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ckground" sheetId="9" state="visible" r:id="rId9"/>
    <sheet xmlns:r="http://schemas.openxmlformats.org/officeDocument/2006/relationships" name="Basis of Consolidation and Pres" sheetId="10" state="visible" r:id="rId10"/>
    <sheet xmlns:r="http://schemas.openxmlformats.org/officeDocument/2006/relationships" name="Correction to previously issued" sheetId="11" state="visible" r:id="rId11"/>
    <sheet xmlns:r="http://schemas.openxmlformats.org/officeDocument/2006/relationships" name="New accounting guidance" sheetId="12" state="visible" r:id="rId12"/>
    <sheet xmlns:r="http://schemas.openxmlformats.org/officeDocument/2006/relationships" name="Fair value measurements"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Goodwill and other intangible a" sheetId="16" state="visible" r:id="rId16"/>
    <sheet xmlns:r="http://schemas.openxmlformats.org/officeDocument/2006/relationships" name="Debt Including Capital Lease Ob" sheetId="17" state="visible" r:id="rId17"/>
    <sheet xmlns:r="http://schemas.openxmlformats.org/officeDocument/2006/relationships" name="Equity" sheetId="18" state="visible" r:id="rId18"/>
    <sheet xmlns:r="http://schemas.openxmlformats.org/officeDocument/2006/relationships" name="Transactions with WestRock and " sheetId="19" state="visible" r:id="rId19"/>
    <sheet xmlns:r="http://schemas.openxmlformats.org/officeDocument/2006/relationships" name="Pension and post-retirement ben" sheetId="20" state="visible" r:id="rId20"/>
    <sheet xmlns:r="http://schemas.openxmlformats.org/officeDocument/2006/relationships" name="Separation costs" sheetId="21" state="visible" r:id="rId21"/>
    <sheet xmlns:r="http://schemas.openxmlformats.org/officeDocument/2006/relationships" name="Restructuring and other (incom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Earnings (loss) per share" sheetId="26" state="visible" r:id="rId26"/>
    <sheet xmlns:r="http://schemas.openxmlformats.org/officeDocument/2006/relationships" name="Basis of Consolidation and Pr27" sheetId="27" state="visible" r:id="rId27"/>
    <sheet xmlns:r="http://schemas.openxmlformats.org/officeDocument/2006/relationships" name="Correction to previously issu28" sheetId="28" state="visible" r:id="rId28"/>
    <sheet xmlns:r="http://schemas.openxmlformats.org/officeDocument/2006/relationships" name="Fair value measurements (Tables" sheetId="29" state="visible" r:id="rId29"/>
    <sheet xmlns:r="http://schemas.openxmlformats.org/officeDocument/2006/relationships" name="Inventories, net (Tables)" sheetId="30" state="visible" r:id="rId30"/>
    <sheet xmlns:r="http://schemas.openxmlformats.org/officeDocument/2006/relationships" name="Property, plant and equipment31" sheetId="31" state="visible" r:id="rId31"/>
    <sheet xmlns:r="http://schemas.openxmlformats.org/officeDocument/2006/relationships" name="Goodwill and other intangible32" sheetId="32" state="visible" r:id="rId32"/>
    <sheet xmlns:r="http://schemas.openxmlformats.org/officeDocument/2006/relationships" name="Debt Including Capital Lease 33" sheetId="33" state="visible" r:id="rId33"/>
    <sheet xmlns:r="http://schemas.openxmlformats.org/officeDocument/2006/relationships" name="Equity (Tables)" sheetId="34" state="visible" r:id="rId34"/>
    <sheet xmlns:r="http://schemas.openxmlformats.org/officeDocument/2006/relationships" name="Transactions with WestRock an35" sheetId="35" state="visible" r:id="rId35"/>
    <sheet xmlns:r="http://schemas.openxmlformats.org/officeDocument/2006/relationships" name="Pension and post-retirement b36" sheetId="36" state="visible" r:id="rId36"/>
    <sheet xmlns:r="http://schemas.openxmlformats.org/officeDocument/2006/relationships" name="Separation costs (Tables)" sheetId="37" state="visible" r:id="rId37"/>
    <sheet xmlns:r="http://schemas.openxmlformats.org/officeDocument/2006/relationships" name="Restructuring and other (inco38"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Earnings (loss) per share (Tabl" sheetId="41" state="visible" r:id="rId41"/>
    <sheet xmlns:r="http://schemas.openxmlformats.org/officeDocument/2006/relationships" name="Background (Narratives) (Detail" sheetId="42" state="visible" r:id="rId42"/>
    <sheet xmlns:r="http://schemas.openxmlformats.org/officeDocument/2006/relationships" name="Basis of Consolidation and Pr43" sheetId="43" state="visible" r:id="rId43"/>
    <sheet xmlns:r="http://schemas.openxmlformats.org/officeDocument/2006/relationships" name="Correction to previously issu44" sheetId="44" state="visible" r:id="rId44"/>
    <sheet xmlns:r="http://schemas.openxmlformats.org/officeDocument/2006/relationships" name="Correction to previously issu45" sheetId="45" state="visible" r:id="rId45"/>
    <sheet xmlns:r="http://schemas.openxmlformats.org/officeDocument/2006/relationships" name="Correction to previously issu46" sheetId="46" state="visible" r:id="rId46"/>
    <sheet xmlns:r="http://schemas.openxmlformats.org/officeDocument/2006/relationships" name="Correction to previously issu47" sheetId="47" state="visible" r:id="rId47"/>
    <sheet xmlns:r="http://schemas.openxmlformats.org/officeDocument/2006/relationships" name="Fair value measurements (Narrat" sheetId="48" state="visible" r:id="rId48"/>
    <sheet xmlns:r="http://schemas.openxmlformats.org/officeDocument/2006/relationships" name="Fair value measurements - Measu" sheetId="49" state="visible" r:id="rId49"/>
    <sheet xmlns:r="http://schemas.openxmlformats.org/officeDocument/2006/relationships" name="Inventories, net (Details)" sheetId="50" state="visible" r:id="rId50"/>
    <sheet xmlns:r="http://schemas.openxmlformats.org/officeDocument/2006/relationships" name="Property, plant and equipment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Debt Including Capital Lease 56" sheetId="56" state="visible" r:id="rId56"/>
    <sheet xmlns:r="http://schemas.openxmlformats.org/officeDocument/2006/relationships" name="Debt Including Capital Lease 57" sheetId="57" state="visible" r:id="rId57"/>
    <sheet xmlns:r="http://schemas.openxmlformats.org/officeDocument/2006/relationships" name="Debt Including Capital Lease 58" sheetId="58" state="visible" r:id="rId58"/>
    <sheet xmlns:r="http://schemas.openxmlformats.org/officeDocument/2006/relationships" name="Equity - Rollforward (Details)" sheetId="59" state="visible" r:id="rId59"/>
    <sheet xmlns:r="http://schemas.openxmlformats.org/officeDocument/2006/relationships" name="Equity Equity - Noncontrolling " sheetId="60" state="visible" r:id="rId60"/>
    <sheet xmlns:r="http://schemas.openxmlformats.org/officeDocument/2006/relationships" name="Transactions with WestRock an61" sheetId="61" state="visible" r:id="rId61"/>
    <sheet xmlns:r="http://schemas.openxmlformats.org/officeDocument/2006/relationships" name="Transactions with WestRock an62" sheetId="62" state="visible" r:id="rId62"/>
    <sheet xmlns:r="http://schemas.openxmlformats.org/officeDocument/2006/relationships" name="Pension and post-retirement b63" sheetId="63" state="visible" r:id="rId63"/>
    <sheet xmlns:r="http://schemas.openxmlformats.org/officeDocument/2006/relationships" name="Pension and post-retirement b64" sheetId="64" state="visible" r:id="rId64"/>
    <sheet xmlns:r="http://schemas.openxmlformats.org/officeDocument/2006/relationships" name="Separation costs (Details)" sheetId="65" state="visible" r:id="rId65"/>
    <sheet xmlns:r="http://schemas.openxmlformats.org/officeDocument/2006/relationships" name="Restructuring and other (inco66" sheetId="66" state="visible" r:id="rId66"/>
    <sheet xmlns:r="http://schemas.openxmlformats.org/officeDocument/2006/relationships" name="Restructuring and other (inco67" sheetId="67" state="visible" r:id="rId67"/>
    <sheet xmlns:r="http://schemas.openxmlformats.org/officeDocument/2006/relationships" name="Restructuring and other (inco68" sheetId="68" state="visible" r:id="rId68"/>
    <sheet xmlns:r="http://schemas.openxmlformats.org/officeDocument/2006/relationships" name="Income Taxes - Effective tax ra" sheetId="69" state="visible" r:id="rId69"/>
    <sheet xmlns:r="http://schemas.openxmlformats.org/officeDocument/2006/relationships" name="Income Taxes (Narratives) (Deta" sheetId="70" state="visible" r:id="rId70"/>
    <sheet xmlns:r="http://schemas.openxmlformats.org/officeDocument/2006/relationships" name="Income Taxes - Tax Reconciliati" sheetId="71" state="visible" r:id="rId71"/>
    <sheet xmlns:r="http://schemas.openxmlformats.org/officeDocument/2006/relationships" name="Segment information (Details)" sheetId="72" state="visible" r:id="rId72"/>
    <sheet xmlns:r="http://schemas.openxmlformats.org/officeDocument/2006/relationships" name="Segment information (Narrative)" sheetId="73" state="visible" r:id="rId73"/>
    <sheet xmlns:r="http://schemas.openxmlformats.org/officeDocument/2006/relationships" name="Earnings (loss) per share - Nar" sheetId="74" state="visible" r:id="rId74"/>
    <sheet xmlns:r="http://schemas.openxmlformats.org/officeDocument/2006/relationships" name="Earnings (loss) per share - Ear" sheetId="75" state="visible" r:id="rId75"/>
    <sheet xmlns:r="http://schemas.openxmlformats.org/officeDocument/2006/relationships" name="Earnings (loss) per share - Ant" sheetId="76" state="visible" r:id="rId76"/>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INGEVITY CORPORATION</t>
  </si>
  <si>
    <t>Entity Central Index Key</t>
  </si>
  <si>
    <t>Current Fiscal Year End Date</t>
  </si>
  <si>
    <t>--12-31</t>
  </si>
  <si>
    <t>Entity Filer Category</t>
  </si>
  <si>
    <t>Non-accelerated Filer</t>
  </si>
  <si>
    <t>Entity Common Stock, Shares Outstanding</t>
  </si>
  <si>
    <t>Condensed Consolidated Statements of Operations (Unaudited) - USD ($) $ in Millions</t>
  </si>
  <si>
    <t>Mar. 31, 2016</t>
  </si>
  <si>
    <t>Income Statement [Abstract]</t>
  </si>
  <si>
    <t>Net sales</t>
  </si>
  <si>
    <t>Cost of sales</t>
  </si>
  <si>
    <t>Gross profit</t>
  </si>
  <si>
    <t>Selling, general and administrative expenses</t>
  </si>
  <si>
    <t>Research and technical expenses</t>
  </si>
  <si>
    <t>Separation costs</t>
  </si>
  <si>
    <t>Restructuring and other (income) charges, net</t>
  </si>
  <si>
    <t>Other (income) expense, net</t>
  </si>
  <si>
    <t>Interest expense, net</t>
  </si>
  <si>
    <t>Income before income taxes</t>
  </si>
  <si>
    <t>Provision for income taxes</t>
  </si>
  <si>
    <t>Net income (loss)</t>
  </si>
  <si>
    <t>Less: Net income (loss) attributable to noncontrolling interests</t>
  </si>
  <si>
    <t>Net income (loss) attributable to Ingevity stockholders</t>
  </si>
  <si>
    <t>Per share data</t>
  </si>
  <si>
    <t>Basic earnings per share attributable to Ingevity Corporation (usd per share)</t>
  </si>
  <si>
    <t>[1]</t>
  </si>
  <si>
    <t>Diluted earnings per share attributable to Ingevity Corporation (usd per share)</t>
  </si>
  <si>
    <t>On May 15, 2016, WestRock distributed 42,102 thousand shares of Ingevity's common stock to holders of its common stock. Basic and diluted earnings (loss) per share for the three months ended March 31, 2016 is calculated using the number of common shares distributed on May 15, 2016. Basic and diluted earnings (loss) per share for the three months ended March 31, 2017 is calculated using the weighted average number of common shares outstanding for the period.</t>
  </si>
  <si>
    <t>Condensed Consolidated Statements of Operations (Unaudited) (Parentheticals)</t>
  </si>
  <si>
    <t>May 15, 2016shares</t>
  </si>
  <si>
    <t>Affiliated Entity</t>
  </si>
  <si>
    <t>Shares issued (in shares)</t>
  </si>
  <si>
    <t>Condensed Consolidated Statements of Comprehensive Income (Loss) (Unaudited) - USD ($) $ in Millions</t>
  </si>
  <si>
    <t>Statement of Comprehensive Income [Abstract]</t>
  </si>
  <si>
    <t>Other comprehensive income (loss), net of tax:</t>
  </si>
  <si>
    <t>Foreign currency translation adjustment</t>
  </si>
  <si>
    <t>Derivative instruments:</t>
  </si>
  <si>
    <t>Unrealized gain (loss), net</t>
  </si>
  <si>
    <t>Reclassifications of deferred derivative instruments (gain) loss, included in net income</t>
  </si>
  <si>
    <t>[2]</t>
  </si>
  <si>
    <t>Net derivative instruments</t>
  </si>
  <si>
    <t>Other comprehensive income (loss), net of tax</t>
  </si>
  <si>
    <t>Comprehensive income (loss)</t>
  </si>
  <si>
    <t>Less: Comprehensive income (loss) attributable to noncontrolling interests</t>
  </si>
  <si>
    <t>Comprehensive income (loss) attributable to Ingevity stockholders</t>
  </si>
  <si>
    <t>Income taxes are not provided on the equity in undistributed earnings of our foreign subsidiaries or affiliates since it is our intention that such earnings will remain invested in those affiliates permanently.</t>
  </si>
  <si>
    <t>Amounts reflected in "Cost of sales" on the Consolidated Statements of Operations.</t>
  </si>
  <si>
    <t>Condensed Consolidated Balance Sheets - USD ($) $ in Millions</t>
  </si>
  <si>
    <t>Dec. 31, 2016</t>
  </si>
  <si>
    <t>Assets</t>
  </si>
  <si>
    <t>Cash and cash equivalents</t>
  </si>
  <si>
    <t>Accounts receivable, net of allowance of $0.5 million in 2017 and $0.3 million in 2016</t>
  </si>
  <si>
    <t>Inventories, net</t>
  </si>
  <si>
    <t>Prepaid and other current assets</t>
  </si>
  <si>
    <t>Current assets</t>
  </si>
  <si>
    <t>Property, plant and equipment, net</t>
  </si>
  <si>
    <t>Goodwill</t>
  </si>
  <si>
    <t>Other intangibles, net</t>
  </si>
  <si>
    <t>Deferred income taxes</t>
  </si>
  <si>
    <t>Restricted investment</t>
  </si>
  <si>
    <t>Other assets</t>
  </si>
  <si>
    <t>Total Assets</t>
  </si>
  <si>
    <t>Liabilities and equity</t>
  </si>
  <si>
    <t>Accounts payable</t>
  </si>
  <si>
    <t>Accrued expenses</t>
  </si>
  <si>
    <t>Accrued payroll and employee benefits</t>
  </si>
  <si>
    <t>Current maturities of long-term debt</t>
  </si>
  <si>
    <t>Income taxes payable</t>
  </si>
  <si>
    <t>Current liabilities</t>
  </si>
  <si>
    <t>Long-term debt including capital lease obligations</t>
  </si>
  <si>
    <t>Other liabilities</t>
  </si>
  <si>
    <t>Total Liabilities</t>
  </si>
  <si>
    <t>Commitments and contingencies (Note 16)</t>
  </si>
  <si>
    <t xml:space="preserve"> </t>
  </si>
  <si>
    <t>Equity</t>
  </si>
  <si>
    <t>Preferred stock (par value $0.01 per share; 50,000,000 shares authorized; zero issued and outstanding at March 31, 2017 and December 31, 2016)</t>
  </si>
  <si>
    <t>Common stock (par value $0.01 per share; 300,000,000 shares authorized; 42,157,635 and 42,116,430 issued; 42,141,152 and 42,115,824 outstanding at March 31, 2017 and December 31, 2016)</t>
  </si>
  <si>
    <t>Additional paid-in capital</t>
  </si>
  <si>
    <t>Retained earnings</t>
  </si>
  <si>
    <t>Accumulated other comprehensive loss</t>
  </si>
  <si>
    <t>Treasury stock, common stock, at cost (16,483 shares at 2017; 606 shares at 2016)</t>
  </si>
  <si>
    <t>Total Ingevity stockholders' equity</t>
  </si>
  <si>
    <t>Noncontrolling interests</t>
  </si>
  <si>
    <t>Total Equity</t>
  </si>
  <si>
    <t>Total Liabilities and equity</t>
  </si>
  <si>
    <t>Condensed Consolidated Balance Sheets (Parentheticals) - USD ($) $ in Millions</t>
  </si>
  <si>
    <t>Statement of Financial Position [Abstract]</t>
  </si>
  <si>
    <t>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hares (in shares)</t>
  </si>
  <si>
    <t>Condensed Consolidated Statements of Cash Flows (Unaudited) - USD ($) $ in Millions</t>
  </si>
  <si>
    <t>Cash provided by (used in) operating activities:</t>
  </si>
  <si>
    <t>Adjustments to reconcile net income to cash provided by operating activities:</t>
  </si>
  <si>
    <t>Depreciation and amortization</t>
  </si>
  <si>
    <t>Disposal/impairment of assets</t>
  </si>
  <si>
    <t>Share-based compensation</t>
  </si>
  <si>
    <t>Pension and other postretirement benefit costs</t>
  </si>
  <si>
    <t>Changes in operating assets and liabilities:</t>
  </si>
  <si>
    <t>Accounts receivable, net</t>
  </si>
  <si>
    <t>Accrued payroll and employee benefit costs</t>
  </si>
  <si>
    <t>Restructuring and other spending</t>
  </si>
  <si>
    <t>Changes in other operating assets and liabilities, net</t>
  </si>
  <si>
    <t>Net cash provided by (used in) operating activities</t>
  </si>
  <si>
    <t>Cash provided by (used in) investing activities:</t>
  </si>
  <si>
    <t>Capital expenditures</t>
  </si>
  <si>
    <t>Net investment in equity securities</t>
  </si>
  <si>
    <t>Other investing activities, net</t>
  </si>
  <si>
    <t>Net cash provided by (used in) investing activities</t>
  </si>
  <si>
    <t>Cash provided by (used in) financing activities:</t>
  </si>
  <si>
    <t>Net borrowings under our revolving credit facility</t>
  </si>
  <si>
    <t>Taxes withheld for employee equity award vesting</t>
  </si>
  <si>
    <t>Noncontrolling interest distributions</t>
  </si>
  <si>
    <t>Transactions with WestRock, net</t>
  </si>
  <si>
    <t>Net cash provided by (used in) financing activities</t>
  </si>
  <si>
    <t>Increase (decrease) in cash, cash equivalents and restricted cash</t>
  </si>
  <si>
    <t>Effect of exchange rate changes on cash</t>
  </si>
  <si>
    <t>Chang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taxes</t>
  </si>
  <si>
    <t>Purchases of property, plant and equipment in accounts payable</t>
  </si>
  <si>
    <t>Includes restricted cash of $1.3 million and zero and cash and cash equivalents of $29.7 million and $22.7 million March 31, 2017 and 2016, respectively. The balance in 2017 is associated with foreign government grants to be used for specific capital projects as governed by the grant provisions. Restricted cash is included within "Prepaid and Other Current Assets" within the Consolidated Balance Sheets.</t>
  </si>
  <si>
    <t>Condensed Consolidated Statements of Cash Flows (Unaudited) (Parentheticals) - USD ($)</t>
  </si>
  <si>
    <t>Statement of Cash Flows [Abstract]</t>
  </si>
  <si>
    <t>Restricted cash and cash equivalents</t>
  </si>
  <si>
    <t>Background</t>
  </si>
  <si>
    <t>Organization, Consolidation and Presentation of Financial Statements [Abstract]</t>
  </si>
  <si>
    <t>Background Ingevity Corporation ("Ingevity," "we," "us" or "our") is a leading global manufacturer of specialty chemicals and high performance activated carbon materials. Ingevity participates in attractive, higher growth sectors of the global specialty chemicals industry. Our specialty chemicals products serve as critical inputs used in a variety of high performance applications, primarily in three product families: pavement technologies, oilfield technologies and industrial specialties. We are also the leading global manufacturer of activated carbon used in gasoline vapor emission control systems in cars, trucks, motorcycles and boats, with over 750 million units installed globally over the 30-year history of this business. We report in two business segments, Performance Materials and Performance Chemicals. The Performance Materials segment primarily produces automotive activated carbon products used in gasoline vapor emission control systems in cars, trucks, motorcycles and boats. The carbon products capture and store gasoline vapor emissions that would otherwise be released into the atmosphere as volatile organic compounds which contain hazardous air pollutants. The stored vapors are then largely purged from the carbon and directed to the engine where they are used as supplemental power for the vehicle. The segment also produces a number of other carbon products for food, water, beverage and chemical purification. The Performance Materials segment serves customers globally from its manufacturing operations in the United States and China. The Performance Chemicals segment develops, manufactures and sells a wide range of specialty chemicals primarily derived from co-products of the kraft pulping process. Products include performance chemicals derived from pine chemicals used in asphalt paving, oilfield technologies and other diverse industrial specialty applications such as adhesives, agrochemical dispersants, publication inks, lubricants and petroleum. The Performance Chemicals segment serves customers globally from its manufacturing operations in the United States. Separation and Distribution On May 15, 2016 (the "Distribution Date"), we completed the previously announced separation of Ingevity from WestRock Company (“WestRock”) (herein referred to as the "Separation"). The Separation was completed by way of a distribution of all of the then outstanding shares of common stock of Ingevity through a dividend in kind of Ingevity's common stock (par value $0.01 ) to holders of record of WestRock common stock (par value $0.01 ) as of the close of business on May 4, 2016 (the "Record Date"). Ingevity's common stock began "regular-way" trading on the New York Stock Exchange ("NYSE") on May 16, 2016 under the symbol "NGVT".</t>
  </si>
  <si>
    <t>Basis of Consolidation and Presentation</t>
  </si>
  <si>
    <t>Accounting Policies [Abstract]</t>
  </si>
  <si>
    <t>Basis of Consolidation and Presentation Ingevity did not operate as a separate, stand-alone entity for the three months ended March 31, 2016. Our condensed consolidated statements of operations and comprehensive income (loss) for the three months ended March 31, 2016, as well as our condensed consolidated statements of cash flows for the three months ended March 31, 2016, have been prepared on a “carve out” basis for the periods and dates prior to the Separation. Prior to the Separation, Ingevity's operations were included in WestRock's financial results and were comprised of certain WestRock wholly owned legal entities for which Ingevity was the sole business and components of legal entities in which Ingevity operated in conjunction with other WestRock businesses. For periods prior to May 15, 2016, the accompanying Condensed Consolidated Financial Statements were prepared from WestRock's historical accounting records and are presented on a stand-alone basis as if Ingevity's business operations had been conducted independently from WestRock. The Condensed Consolidated Financial Statements include the historical operations, assets and liabilities of the legal entities that comprised the Ingevity business. In all periods presented within these Condensed Consolidated Financial Statements all intercompany accounts and transactions have been eliminated. The Condensed Consolidated Financial Statements include the accounts of Ingevity and subsidiaries in which a controlling interest is maintained. If Ingevity's ownership is less than 100 percent, the outside stockholders' interests are shown as noncontrolling interests. In all periods presented, the noncontrolling interest reported within the Condensed Consolidated Financial Statements represents the 30 percent ownership interest held by a third party U.S. based company in our consolidated Purification Cellutions LLC legal entity. Purification Cellutions LLC is the legal entity that owns the technology associated with, and manufactures, our structured honeycomb products within our Performance Materials segment. These Condensed Consolidated Financial Statements have not been audited. However, in the opinion of management, all normal recurring adjustments necessary to state fairly the financial position and the results of operations for the interim periods presented have been made. These Condensed Consolidated Financial Statements have been prepared on the basis of accounting principles and practices generally accepted in the United States (“GAAP”) applied consistently with those used in the preparation of the Annual Consolidated Financial Statements for the years ended December 31, 2016 , 2015 and 2014 , collectively referred to as the “Annual Consolidated Financial Statements” included in our Annual Report on Form 10-K for the year ended December 31, 2016 (the "2016 Annual Report"). Certain information and footnote disclosures normally included in our Annual Consolidated Financial Statements presented in accordance with GAAP have been condensed or omitted. The consolidated results of operations for interim periods are not necessarily indicative of the results to be expected for the full year. The accompanying Condensed Consolidated Financial Statements should be read in conjunction with the Annual Consolidated Financial Statements and notes thereto included in the 2016 Annual Report. Certain prior year amounts have been reclassified to conform with the current year's presentation.</t>
  </si>
  <si>
    <t>Correction to previously issued financial statements</t>
  </si>
  <si>
    <t>Accounting Changes and Error Corrections [Abstract]</t>
  </si>
  <si>
    <t>Correction to previously issued financial statements During 2016, we identified various errors related to our previously issued annual and interim Consolidated Financial Statements. Specifically, in the first quarter of 2016, we determined that $3.3 million of cumulative intercompany profit in inventory had not been eliminated in prior years. During the fourth quarter of 2016, we also identified errors related to the understatement of accruals for services rendered in prior years, as well as errors related to the timing for which revenue has been previously recognized. A cash flow reclassification error decreased 2014 cash flow from operating activities and increased cash flow from investing activities by $6.0 million and was also corrected as part of this revision. The cumulative impact of the errors identified in 2016 had resulted in the overstatement of pre-tax and net income of $1.6 million and $1.0 million in 2015 and $0.9 million and $0.6 million in 2014, and a cumulative impact to net parent investment of $2.5 million as of January 1, 2014. In addition, such errors resulted in the $9.4 million and $5.5 million overstatement of revenue in 2015 and 2014, respectively. Although Ingevity’s management has determined that the impact of such errors is immaterial to all previously issued financial statements, we revised the previously issued financial statements for the periods ended December 31, 2015 and 2014, as shown in our 2016 Annual Report, and those corrections are also reflected for the three months ended March 31, 2016 in the tables below. Three Months Ended March 31, 2016 In millions As reported Increase /(decrease) Revised Statement of Operations Net sales $ 203.9 (4.3 ) $ 199.6 Cost of sales 143.9 (7.3 ) 136.6 Gross profit 60.0 3.0 63.0 Selling, general and administrative costs 23.0 (0.1 ) 22.9 Income before income taxes 19.8 3.1 22.9 Provision for income taxes 10.0 1.2 11.2 Net income (loss) 9.8 1.9 11.7 Less: Net income (loss) attributable to noncontrolling interests 1.6 0.9 2.5 Net income (loss) attributable to Ingevity stockholders $ 8.2 1.0 $ 9.2 In millions Three Months Ended March 31, 2016 Segment Information As reported Increase /(decrease) Revised Net sales Performance Materials $ 70.8 (0.7 ) $ 70.1 Performance Chemicals 133.1 (3.6 ) 129.5 Total net sales $ 203.9 (4.3 ) $ 199.6 Segment operating profit Performance Materials $ 27.6 3.1 30.7 Performance Chemicals 8.6 — 8.6 Total segment operating profit $ 36.2 3.1 $ 39.3 Three Months Ended March 31, 2016 In millions As reported Increase /(decrease) Revised Statement of Cash Flows Net income (loss) $ 9.8 1.9 $ 11.7 Deferred income taxes (3.8 ) 1.4 (2.4 ) Accounts receivable, net 1.1 1.5 2.6 Inventories (19.9 ) (0.7 ) (20.6 ) Prepaid and other current assets (1.0 ) — (1.0 ) Accrued expenses 7.8 (1.9 ) 5.9 Changes in all other operating assets and liabilities, net (1.9 ) (2.7 ) (4.6 ) Net cash provided by (used in) operating activities (1.0 ) 4.1 3.1 Transactions with WestRock, net 3.8 (4.1 ) (0.3 ) Net cash provided by (used in) financing activities $ 2.9 (4.1 ) $ (1.2 )</t>
  </si>
  <si>
    <t>New accounting guidance</t>
  </si>
  <si>
    <t>New accounting guidance In March 2017, the Financial Accounting Standards Board ("FASB") issued Accounting Standards Update ("ASU") 2017-07 "Compensation - Retirement Benefits (Topic 715): Improving the Presentation of Net Periodic Pension Cost and Net Periodic Postretirement Benefit Cost." The amendment in this new standard requires the service cost component to be presented separate from the other components of net benefit cost. Service cost will be presented with other employee compensation costs within operations. The other components of net benefit cost, such as interest cost, amortization of prior service cost, and gains or losses, are required to be separately presented outside of operations, if income or loss from operations is presented. Of the components of net periodic benefit cost, only the service cost component will be eligible for asset capitalization. The amendment is effective for annual periods beginning after December 15, 2017, including interim periods within those annual periods. Early adoption is permitted, and we have early adopted this new standard during our first quarter of 2017 on a retrospective basis. The impact of adoption did not have a material effect on our Condensed Consolidated Financial Statements. In November 2016, the FASB issued new guidance on restricted cash in ASU 2016-18 "Statement of Cash Flows (Topic 230): Restricted Cash." The new guidance clarifies the guidance on the cash flow classification and presentation of changes in restricted cash or restricted cash equivalents. Amounts generally described as restricted cash or restricted cash equivalents should be included with cash and cash equivalents when reconciling the beginning-of-period and end-of-period total amounts shown on the statement of cash flow. ASU 2016-18 is effective for fiscal years beginning after December 15, 2017 and will be applied retrospectively. Early adoption is permitted, and we have early adopted this new standard during our first quarter of 2017. The impact of adoption did not have a material effect on our Condensed Consolidated Financial Statements. In October 2016, the FASB issued new guidance on tax accounting for intra-entity transfers of assets in ASU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and w e have early adopted this new standard during our first quarter of 2017. The impact of adoption did not have a material effect on our Condensed Consolidated Financial Statements. In February 2016, the FASB issued its new lease accounting guidance in ASU 2016-02 "Leases."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We are currently evaluating the impact of these provisions. In May 2014, the FASB issued ASU 2014-09 which is codified in ASC 606 “Revenue from Contracts with Customers” and supersedes both the revenue recognition requirement to ASC 605 “Revenue Recognition”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We expect to adopt these provisions on January 1, 2018, including interim periods subsequent to the adoption date, which can be applied using a full retrospective or modified retrospective approach. Since the issuance of ASU 2014-09, the FASB has issued several amendments which clarify certain points in the new Topic 606-Revenue from Contracts with Customers, including ASU 2016-08 ("Principal versus Agent Considerations - Reporting Revenue Gross versus Net"), ASU 2016-10 ("Identifying Performance Obligations and Licensing"), ASU 2016-11 ("Rescission of SEC Guidance Because of Accounting Standards Updates 2014-09 and 2014-16 Pursuant to Staff Announcements at the March 3, 2016 EITF Meeting"), ASU 2016-12 ("Narrow Scope Improvements and Practical Expedients") and ASU 2016-20 ("Technical Corrections and Improvements to Topic 606.") We anticipate adopting all of these standards at the same time effective January 1, 2018. We have begun our initial assessment of the impact that ASU 2014-09 and subsequent amendments will have on our Consolidated Financial Statements and related disclosures. Based upon the results of our initial assessment thus far, we have tentatively decided to adopt this new standard under the modified retrospective approach which results in the recognition of the cumulative effect of initially applying the new standard as an adjustment to the opening balance of equity. We are still evaluating the impact to our financial statements and disclosures. All other issued but not yet effective accounting pronouncements are not expected to have a material impact on our Condensed Consolidated Financial Statements.</t>
  </si>
  <si>
    <t>Fair value measurements</t>
  </si>
  <si>
    <t>Fair Value Disclosures [Abstract]</t>
  </si>
  <si>
    <t>Fair value measurements The following information is presented for assets and liabilities that are recorded in the Condensed Consolidated Balance Sheets at fair value measured on a recurring basis. There were no assets recorded at fair value measured on a recurring basis as of December 31, 2016. There were no transfers of assets and liabilities that are recorded at fair value between Level 1 and Level 2 during the period reported. There were no non-recurring fair value measurements in the Condensed Consolidated Balance Sheets as of March 31, 2017 or December 31, 2016. In millions Level 1 (1) Level 2 (2) Level 3 (3) Total March 31, 2017 Assets: Equity investments (4) $ 2.1 $ — $ — $ 2.1 Liabilities: Deferred compensation arrangement (5) 1.3 — — 1.3 Separation-related Reimbursement Awards (6) 0.8 — — 0.8 Total liabilities $ 2.1 $ — $ — $ 2.1 December 31, 2016 Liabilities: Deferred compensation arrangement (5) $ 0.7 $ — $ — $ 0.7 Separation-related Reimbursement Awards (6) 2.1 — — 2.1 Total liabilities $ 2.8 $ — $ — $ 2.8 ____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Other liabilities" on the Condensed Consolidated Balance Sheet. (6) Included within "Accrued expenses" on the Condensed Consolidated Balance Sheet. This amount represents an amount due to WestRock associated with WestRock equity awards held by Ingevity employees post Separation. In accordance with the EMA we are required to reimburse WestRock the fair market value of awards on the day Ingevity employees exercise their awards. The expense recognized during the three months ended March 31, 2017 was $0.2 million . At March 31, 2017 , the book value of capital lease obligations was $80.0 million and the fair value was $89.8 million . The fair value of our capital lease obligations is based on the period-end quoted market prices for the obligations, using Level 1 inputs. The carrying amount of our long-term debt is $410.8 million as of March 31, 2017. The carrying value is a reasonable estimate of the fair value of the outstanding debt based on the variable interest rate of the debt. At March 31, 2017, the book value of our restricted investment was $70.2 million , and the fair value was $67.7 million , based on Level 1 inputs. The carrying value of our financial instruments: cash and cash equivalents, accounts receivable, other receivables, other payables and accrued liabilities approximate their fair values due to the short-term nature of these financial instruments.</t>
  </si>
  <si>
    <t>Inventory Disclosure [Abstract]</t>
  </si>
  <si>
    <t>Inventories, net Inventories, net are comprised of: In millions March 31, 2017 December 31, 2016 Raw materials $ 43.8 $ 50.8 Production materials, stores and supplies 12.4 12.0 Finished and in-process goods 113.9 109.8 Subtotal 170.1 172.6 Less: excess of cost over LIFO cost (10.0 ) (21.4 ) Inventories, net $ 160.1 $ 151.2</t>
  </si>
  <si>
    <t>Property, Plant and Equipment [Abstract]</t>
  </si>
  <si>
    <t>Property, plant and equipment, net Property, plant and equipment, net consist of the following: In millions March 31, 2017 December 31, 2016 Machinery and equipment $ 768.6 $ 764.0 Buildings and leasehold equipment 113.5 111.2 Land and land improvements 18.1 17.9 Construction in progress 29.2 26.3 Total cost 929.4 919.4 Less: accumulated depreciation (507.0 ) (496.6 ) Property, plant and equipment, net $ 422.4 $ 422.8</t>
  </si>
  <si>
    <t>Goodwill and other intangible assets, net</t>
  </si>
  <si>
    <t>Goodwill and Intangible Assets Disclosure [Abstract]</t>
  </si>
  <si>
    <t>Goodwill and other intangible assets</t>
  </si>
  <si>
    <t>Goodwill and other intangible assets, net The changes in the carrying amount of goodwill by operating segment are as follows: Operating Segments In millions Performance Chemicals Performance Materials Total December 31, 2016 $ 8.1 $ 4.3 $ 12.4 Foreign currency translation 0.1 — 0.1 March 31, 2017 $ 8.2 $ 4.3 $ 12.5 All of our other intangible assets, net are related to the Performance Chemicals operating segment. The following table summarizes intangible assets: March 31, 2017 December 31, 2016 In millions Gross carrying amount Accumulated amortization Net Gross carrying amount Accumulated amortization Net Brands (1) $ 13.9 $ 11.5 $ 2.4 $ 13.9 $ 11.3 $ 2.6 Customer contracts and relationships 28.3 24.0 4.3 28.2 23.5 4.7 Other intangibles, net $ 42.2 $ 35.5 $ 6.7 $ 42.1 $ 34.8 $ 7.3 _______________ (1) Represents trademarks, trade names and know-how. The amortization expense related to our intangible assets in the table above for the three months ended March 31, 2017 and 2016 is shown in the table below. Amortization expense is included within Cost of sales and Selling, general and administrative expenses on the Condensed Consolidated Statements of Operations. Three months ended March 31, In millions 2017 2016 Amortization expense $ 1.1 $ 1.5 Based on the current carrying values of intangible assets, estimated pre-tax amortization expense for the next five years is as follows: 2017 - $2.5 million , 2018 - $1.8 million , 2019 - $1.6 million , 2020 - $0.5 million and 2021 - $0.3 million . The estimated pre-tax amortization expense may fluctuate due to changes in foreign currency.</t>
  </si>
  <si>
    <t>Debt Including Capital Lease Obligations</t>
  </si>
  <si>
    <t>Debt Disclosure [Abstract]</t>
  </si>
  <si>
    <t>Debt including capital lease obligations</t>
  </si>
  <si>
    <t>Debt including capital lease obligations Debt maturing within one year consisted of the following: In millions March 31, 2017 December 31, 2016 Current maturities of long-term debt $ 11.3 $ 7.5 Long-term debt including capital lease obligations consisted of the following: March 31, 2017 In millions Interest rate Maturity date March 31, 2017 December 31, 2016 The Facilities: Revolving Credit Facility (1) 2.26% 2021 $ 125.0 $ 111.9 Term Loan Facility 2.41% 2021 300.0 300.0 Capital lease obligations 7.67% 2027 80.0 80.0 Total debt including capital lease obligations $ 505.0 $ 491.9 Less: debt issuance costs (2.9 ) (3.1 ) Total debt including capital lease obligations, net of debt issuance costs $ 502.1 $ 488.8 Less: debt maturing within one year 11.3 7.5 Long-term debt including capital lease obligations $ 490.8 $ 481.3 _______________ (1) Letters of credit outstanding under the revolving credit facility were $3.7 million and available funds under the facility was $271.3 million at March 31, 2017. Financial Covenants The Facilities include financial covenants requiring Ingevity to maintain on a consolidated basis a maximum total leverage ratio of 3.75 to 1.00 and a minimum interest coverage ratio of 3.00 to 1.00. We were in compliance with all covenants at March 31, 2017.</t>
  </si>
  <si>
    <t>Equity [Abstract]</t>
  </si>
  <si>
    <t>Equity The changes in equity are as follows: Ingevity Stockholders' Common Stock In millions, except per share data Shares Amount Additional paid in capital Retained earnings Accumulated other comprehensive income (loss) Treasury stock Noncontrolling interests Total Balance at December 31, 2016 42.1 $ 0.4 $ 129.9 $ 16.0 $ (19.0 ) $ (0.3 ) $ 7.6 $ 134.6 Net income (loss) — — — 19.0 — — 4.0 23.0 Other comprehensive income (1) — — — — 1.9 — — 1.9 Common stock issued - compensation plans — — — — — (0.5 ) — (0.5 ) Noncontrolling interest distributions — — — — — — (2.6 ) (2.6 ) Stock-based compensation expense — — 2.4 — — — — 2.4 Balance at March 31, 2017 42.1 $ 0.4 $ 132.3 $ 35.0 $ (17.1 ) $ (0.8 ) $ 9.0 $ 158.8 _______________ (1) See Condensed Consolidated Statements of Comprehensive Income (Loss) Noncontrolling interest The following table illustrates the noncontrolling interest activity for the periods presented: In millions 2017 2016 Balance at December 31, $ 7.6 $ 3.8 Net income (loss) attributable to noncontrolling interests 4.0 2.5 Noncontrolling interest distributions (2.6 ) (0.9 ) Balance at March 31, $ 9.0 $ 5.4</t>
  </si>
  <si>
    <t>Transactions with WestRock and related-parties</t>
  </si>
  <si>
    <t>Related Party Transactions [Abstract]</t>
  </si>
  <si>
    <t>Transactions with WestRock and related-parties For periods prior to May 15, 2016, these Condensed Consolidated Financial Statements include allocated expenses associated with centralized WestRock support functions including legal, accounting, tax, treasury, internal audit, information technology, human resources and other services. The costs associated with these functions generally include all payroll and benefit costs as well as related overhead costs. For periods prior to May 15, 2016, these Condensed Consolidated Financial Statements also include allocated costs associated with WestRock’s office facilities, corporate insurance coverage and medical, pension, post-retirement and other health plan costs attributed to Ingevity’s employees participating in WestRock’s sponsored plans. Allocations are generally based on a number of utilization measures including employee count and proportionate effort. In situations in which determinations based on utilization are impracticable, WestRock and Ingevity used other methods and criteria such as net sales which are believed to result in reasonable estimates of costs attributable to Ingevity. All such amounts have been assumed to have been immediately settled by Ingevity to WestRock in the period in which the costs were recorded in the Condensed Consolidated Financial Statements. Such amounts are included in net cash provided by operating activities in the Condensed Consolidated Statements of Cash Flows. We believe the related-party allocations for periods included in these Condensed Consolidated Financial Statements for periods prior to May 15, 2016 have been made on a reasonable basis. However, these Condensed Consolidated Financial Statements may not necessarily be indicative of the results of operations that would have been obtained if Ingevity had operated as a separate entity during the periods presented. Actual costs that may have been incurred if Ingevity had been a stand-alone business would depend on a number of factors, including organizational structure and what functions were outsourced or performed by employees, as well as strategic decisions made in areas such as information technology and infrastructure. Consequently, Ingevity’s future earnings may include items of income and expense that are materially different from what is included in these Condensed Consolidated Statements of Operations for periods prior to May 15, 2016. Accordingly, the Condensed Consolidated Financial Statements for the periods presented are not necessarily indicative of Ingevity’s future results of operations, financial position and cash flows. The Condensed Consolidated Statements of Operations prior to May 15, 2016, include allocations from WestRock as summarized below: Three Months Ended In millions 2017 2016 Cost of sales $ — $ 4.3 Selling, general and administrative expenses — 4.3 Interest expense, net — 3.8 Total allocated cost (1) $ — $ 12.4 _______________ (1) Allocated costs represent costs necessary to support Ingevity's operations which include governance and corporate functions such as information technology, accounting, human resources, accounts payable and other direct services including the interest on WestRock debt incurred to provide such services. Prior to the Separation on May 15, 2016, we purchased certain raw materials from WestRock that were included in cost of sales. Purchases in the three months ended March 31, 2016 were $12.6 million . Subsequent to May 15, 2016, Ingevity was no longer a related-party of WestRock. Accordingly, beginning May 16, 2016, sales to WestRock businesses are reflected in net sales in our Condensed Consolidated Statement of Operations. Purchases of products from WestRock businesses are reflected as inventory in our Condensed Consolidated Balance Sheet and prior to payment reflected as accounts payable in our Condensed Consolidated Balance Sheet. Our ongoing relationship with WestRock is governed by the Separation Agreements, including the long-term supply agreement for crude tall oil ("CTO"). Under this agreement, based on WestRock’s current output, we will source approximately 45 percent to 55 percent of our CTO requirements for the maximum operating rates of our facilities. As further described in Note 1, the Separation Agreements govern the relationship between Ingevity and WestRock following the Separation and provide for the allocation of various assets, liabilities, rights and obligations and include arrangements for transition services to be provided by WestRock to Ingevity. In accordance with the Separation Agreements at the day of Separation, we recorded a payable to WestRock in the amount of $16.5 million primarily representing certain trade liabilities previously classified as related-party. This amount has since been paid to WestRock.</t>
  </si>
  <si>
    <t>Pension and post-retirement benefits</t>
  </si>
  <si>
    <t>Postemployment Benefits [Abstract]</t>
  </si>
  <si>
    <t>Pension and post-retirement benefits Prior to the Separation, WestRock offered various long-term benefits to its employees, including Ingevity employees. In these cases, the participation of our employees in these plans is reflected in the Condensed Consolidated Financial Statements as though Ingevity participated in a multi-employer plan with the other businesses of WestRock. For periods prior to the Separation, assets and liabilities of such plans were retained by WestRock. Net periodic benefit costs allocated to Ingevity associated with these pension plans for the three months ended March 31, 2016 were $2.1 million . In conjunction with the Separation, Ingevity assumed retirement obligations, net of contributed assets, consisting of accrued defined benefit obligations earned by Ingevity domestic hourly union employees (referred to as the Union Hourly defined benefit pension plan); accrued obligations from a frozen non-qualified defined benefit pension plan for certain salaried and former salaried employees of Ingevity; and other post-retirement medical and life insurance benefits. The following table summarizes the components of net periodic benefit cost (income): Three Months Ended March 31, 2017 (in millions) Pensions Other Benefits Components of net periodic benefit cost (income): Service cost (1) $ 0.3 $ — Interest cost (2) 0.2 — Expected return on plan assets (2) (0.2 ) — Net periodic benefit cost (income) $ 0.3 $ — _______________ (1) Included in "Cost of sales" on the Condensed Consolidated Statements of Operations. (2) Included in "Other (income) expense, net" on the Condensed Consolidated Statements of Operations. We did not make any voluntary cash contributions to our Union Hourly defined benefit pension plan in the three months ended March 31, 2017. There are no required cash contributions to our Union Hourly defined benefit pension plan in 2017, and we currently have no plans to make any voluntary cash contributions in 2017.</t>
  </si>
  <si>
    <t>Other Income and Expenses [Abstract]</t>
  </si>
  <si>
    <t>Separation costs In connection with the Separation as further described in Note 1 and Note 2, we have incurred pre-tax separation costs as shown in the table below. Prior to the Separation, these costs were primarily related to third-party professional fees associated with separation activities and one-time costs of new hires specifically required to separate and stand up Ingevity. Post-Separation, these costs represent legal, information technology and other advisory fees to transition from a division of WestRock to a stand-alone public company. Three Months Ended March 31, In millions 2017 2016 Separation costs $ 0.3 $ 6.4</t>
  </si>
  <si>
    <t>Restructuring and Related Activities [Abstract]</t>
  </si>
  <si>
    <t>Restructuring and other (income) charges, net We continually perform strategic reviews and assess the return on our operations which sometimes results in a plan to restructure the business. The cost and benefit of these strategic restructuring initiatives are recorded as restructuring and other (income) charges, net our Condensed Consolidated Statement of Operations. These costs are excluded from our operating segment results. We record an accrual for severance and other non-recurring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Below provides detail of the restructuring and other (income) charges, net incurred. Detail on the restructuring charges and asset disposal activities is provided below. Three Months Ended March 31, In millions 2017 2016 Restructuring and other (income) charges, net Severance and other employee-related costs (1) $ 1.3 $ 4.5 Asset write-downs (2) — 0.1 Other (income) charges, net (3) 1.0 — Total restructuring and other (income) charges, net $ 2.3 $ 4.6 _______________ (1) Represents severance and employee benefit charges. Income represents adjustments to previously recorded severance and employee benefit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write-downs. (3) Primarily represents costs associated with rental payments, contract terminations, and other miscellaneous exit costs. Other Income primarily represents favorable developments on previously recorded exit costs as recoveries associated with restructuring activities. 2017 activities In January 2017, we initiated a reorganization as part of an effort to streamline our leadership team, flatten the organization and reduce costs. As a result of this reorganization we recorded $1.3 million in severance and other employee-related costs in the three months ended March 31, 2017. During the three months ended March 31, 2017, we also recorded $1.0 million of additional miscellaneous exit costs primarily associated with the exit of our Performance Chemicals' manufacturing operations in Palmeira, Santa Catarina, Brazil which began in the fourth quarter of 2016. We expect additional exit and disposal costs associated with the Palmeira site shutdown to be incurred and paid through the first half of 2017 of less than $1 million . 2016 activities During the three months ended March 31, 2016, we announced two restructuring events. The first event was the closure of the Performance Chemicals' derivatives operation in Duque De Caxias, Rio de Janeiro, Brazil. As a result of this closure, we recorded a $0.1 million impairment charge on fixed assets and $1.8 million in severance and other employee related costs during the three months ended March 31, 2016. We also announced a company-wide restructuring to better align our workforce in light of changing macroeconomic and market realities. The restructuring decision resulted in workforce reductions at several of our locations. As a result, during the three months ended March 31, 2016, we recorded severance and other employee-related charges of $2.7 million ( $1.9 million related to the Performance Chemicals segment and $0.8 million related to the Performance Materials segment). Roll forward of Restructuring Reserves The following table shows a roll forward of restructuring reserves that will result in cash spending. Balance at Change in Cash Balance at In millions 12/31/2016 (1) Reserve (2) Payments Other (3) 3/31/2017 (1) Restructuring Reserves $ 2.2 2.3 (3.1 ) — $ 1.4 _______________ (1) Included in "Accrued Expenses" on the Condensed Consolidated Balance Sheet.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t>
  </si>
  <si>
    <t>Income Taxes</t>
  </si>
  <si>
    <t>Income Tax Disclosure [Abstract]</t>
  </si>
  <si>
    <t>Income Taxes For the three months ended March 31, 2017 and 2016 , the effective tax rates, including discrete items, were as follows: Three Months Ended March 31, 2017 2016 Effective tax rate 32.4 % 48.9 % 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 As a result of a lapse in statute of limitations, management anticipates a decrease in the accrual for unrecognized tax benefit of $1.0 million in the next twelve months. The below table provides a reconciliation between our reported effective tax rates and the EAETR. Three Months Ended March 31, 2017 2016 In millions, except percentages Before tax Tax Effective tax rate % impact Before tax Tax Effective tax rate % impact Consolidated operations $ 34.0 $ 11.0 32.4 % $ 22.9 $ 11.2 48.9 % Discrete items: Separation costs (1) 0.3 0.1 6.4 1.0 Restructuring &amp; other (income) charges (2) 2.3 0.6 — — Results of legal entities with full valuation allowances (3) 1.8 — 5.6 — Other tax only discrete items — 0.2 — (0.1 ) Total discrete items 4.4 0.9 12.0 0.9 Consolidated operations, before discrete items $ 38.4 $ 11.9 $ 34.9 $ 12.1 EAETR (4) 31.0 % 34.7 % _______________ (1) Separation costs are primarily taxed at domestic tax rates resulting in a material tax benefit, see Note 13 for more information on the costs incurred. (2) Restructuring &amp; other (income) charges were not treated as discrete in the first quarter of 2016. (3) Legal entities within the consolidated results of Ingevity with full valuation allowances are treated discretely for income tax purposes. (4) The decrease in the EAETR for the three months ended March 31, 2017 as compared to March 31, 2016 is primarily due to an increase in forecasted profits from our 70 percent owned joint venture and income mix between domestic and foreign subsidiaries. Our 70 percent owned joint venture is a limited liability company which is treated as a "pass through" entity for tax purposes. Although we consolidate 100 percent of the joint venture, only 70 percent of the earnings are included in the calculation of Ingevity's provision for income taxes.</t>
  </si>
  <si>
    <t>Commitments and Contingencies</t>
  </si>
  <si>
    <t>Commitments and Contingencies Disclosure [Abstract]</t>
  </si>
  <si>
    <t>Commitments and contingencies</t>
  </si>
  <si>
    <t>Commitments and contingencies Legal Proceedings We are, from time to time, involved in routine litigation incidental to our operations. None of the litigation in which we are currently involved, individually or in the aggregate, is material to our consolidated financial condition, liquidity or results of operations nor are we aware of any material pending or contemplated proceedings.</t>
  </si>
  <si>
    <t>Segment information</t>
  </si>
  <si>
    <t>Segment Reporting [Abstract]</t>
  </si>
  <si>
    <t>Segment information Three Months Ended March 31, In millions 2017 2016 Net sales Performance Materials $ 83.4 $ 70.1 Performance Chemicals 135.1 129.5 Total net sales (1) 218.5 199.6 Segment operating profit (2) Performance Materials 29.5 30.7 Performance Chemicals 10.4 8.6 Total segment operating profit (1) 39.9 39.3 Separation costs (3) (0.3 ) (6.4 ) Restructuring and other income (charges) (4) (2.3 ) (4.6 ) Interest expense, net (3.3 ) (5.4 ) Provision for income taxes (11.0 ) (11.2 ) Net income (loss) attributable to noncontrolling interests (4.0 ) (2.5 ) Net income (loss) attributable to Ingevity stockholders $ 19.0 $ 9.2 _______________ (1) Relates to external customers only, all intersegment sales and related profit have been eliminated in consolidation.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associated with corporate debt facilities, income taxes, gains (or losses) on divestitures of businesses, restructuring and other (income) charges and separation costs, and net income (loss) attributable to noncontrolling interests. (3) See Note 13 for more information on separation costs. (4) For the three months ended March 31, 2017, the charges related to Performance Chemicals: $2.3 million . For the three months ended March 31, 2016 the charges related to Performance Materials: $0.8 million and Performance Chemicals: $3.8 million .</t>
  </si>
  <si>
    <t>Earnings (loss) per share</t>
  </si>
  <si>
    <t>Earnings Per Share [Abstract]</t>
  </si>
  <si>
    <t>Earnings (loss) per share Basic earnings (loss) per share is computed by dividing net income (loss) for the period by the weighted average number of common shares outstanding during the period. The weighted average number of common shares outstanding for basic and diluted earnings (loss) per share for the three months ended March 31, 2017 was based on the weighted average number of common shares outstanding for the period. The weighted average number of common shares outstanding for basic and diluted earnings per share for the three months ended March 31, 2016 was based on the number of shares of Ingevity common stock outstanding on the Distribution Date. On May 15, 2016, the Distribution Date, each holder of WestRock's common stock received one share of Ingevity's common stock for every six shares of WestRock's common stock held on the Record Date. Diluted earnings (loss) per share is computed by dividing net income (loss) for the period by the weighted average number of shares of common stock and potentially dilutive common stock outstanding for the period beginning after the Distribution Date. The calculation of diluted net income per share excludes all anti-dilutive common shares. The same number of shares was used to calculate diluted earnings (loss) per share for the three months ended March 31, 2016 since the 42,102 thousand shares that were distributed on the Distribution Date were not outstanding for those periods. Three Months Ended March 31, In millions (except share and per share data) 2017 2016 Net income (loss) attributable to Ingevity stockholders $ 19.0 $ 9.2 Basic and Diluted earnings (loss) per share (1) Basic earnings (loss) per share $ 0.45 $ 0.22 Diluted earnings (loss) per share 0.45 0.22 Shares (2) : Weighted average number of shares of common stock outstanding - Basic 42,127 42,102 Weighted average additional shares assuming conversion of potential common shares 249 — Shares - diluted basis 42,376 42,102 _______________ (1) Diluted earnings (loss) per share is calculated using net income (loss) available to common shareholders divided by diluted weighted-average shares of common shares outstanding during each period, which includes the dilutive effect of outstanding equity awards. Basic and diluted earnings (loss) per share for the three months ended March 31, 2017 is calculated using the weighted average number of common shares outstanding for the period. Basic and diluted earnings (loss) per share for the three months ended March 31, 2016 is calculated using the number of common shares distributed on May 15, 2016. (2) Shares are presented in thousands. The following average number of potential common shares were antidilutive and, therefore, were not included in the diluted earnings per share calculation: Three Months Ended March 31, In thousands 2017 2016 Average number of potential common shares - antidilutive 59 —</t>
  </si>
  <si>
    <t>Basis of Consolidation and Presentation (Policies)</t>
  </si>
  <si>
    <t>New accounting guidance In March 2017, the Financial Accounting Standards Board ("FASB") issued Accounting Standards Update ("ASU") 2017-07 "Compensation - Retirement Benefits (Topic 715): Improving the Presentation of Net Periodic Pension Cost and Net Periodic Postretirement Benefit Cost." The amendment in this new standard requires the service cost component to be presented separate from the other components of net benefit cost. Service cost will be presented with other employee compensation costs within operations. The other components of net benefit cost, such as interest cost, amortization of prior service cost, and gains or losses, are required to be separately presented outside of operations, if income or loss from operations is presented. Of the components of net periodic benefit cost, only the service cost component will be eligible for asset capitalization. The amendment is effective for annual periods beginning after December 15, 2017, including interim periods within those annual periods. Early adoption is permitted, and we have early adopted this new standard during our first quarter of 2017 on a retrospective basis. The impact of adoption did not have a material effect on our Condensed Consolidated Financial Statements. In November 2016, the FASB issued new guidance on restricted cash in ASU 2016-18 "Statement of Cash Flows (Topic 230): Restricted Cash." The new guidance clarifies the guidance on the cash flow classification and presentation of changes in restricted cash or restricted cash equivalents. Amounts generally described as restricted cash or restricted cash equivalents should be included with cash and cash equivalents when reconciling the beginning-of-period and end-of-period total amounts shown on the statement of cash flow. ASU 2016-18 is effective for fiscal years beginning after December 15, 2017 and will be applied retrospectively. Early adoption is permitted, and we have early adopted this new standard during our first quarter of 2017. The impact of adoption did not have a material effect on our Condensed Consolidated Financial Statements. In October 2016, the FASB issued new guidance on tax accounting for intra-entity transfers of assets in ASU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and w e have early adopted this new standard during our first quarter of 2017. The impact of adoption did not have a material effect on our Condensed Consolidated Financial Statements. In February 2016, the FASB issued its new lease accounting guidance in ASU 2016-02 "Leases."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We are currently evaluating the impact of these provisions.</t>
  </si>
  <si>
    <t>Income Tax</t>
  </si>
  <si>
    <t>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t>
  </si>
  <si>
    <t>Correction to previously issued financial statements (Tables)</t>
  </si>
  <si>
    <t>Schedule of Error Corrections and Prior Period Adjustments</t>
  </si>
  <si>
    <t xml:space="preserve"> Three Months Ended March 31, 2016 In millions As reported Increase /(decrease) Revised Statement of Operations Net sales $ 203.9 (4.3 ) $ 199.6 Cost of sales 143.9 (7.3 ) 136.6 Gross profit 60.0 3.0 63.0 Selling, general and administrative costs 23.0 (0.1 ) 22.9 Income before income taxes 19.8 3.1 22.9 Provision for income taxes 10.0 1.2 11.2 Net income (loss) 9.8 1.9 11.7 Less: Net income (loss) attributable to noncontrolling interests 1.6 0.9 2.5 Net income (loss) attributable to Ingevity stockholders $ 8.2 1.0 $ 9.2 In millions Three Months Ended March 31, 2016 Segment Information As reported Increase /(decrease) Revised Net sales Performance Materials $ 70.8 (0.7 ) $ 70.1 Performance Chemicals 133.1 (3.6 ) 129.5 Total net sales $ 203.9 (4.3 ) $ 199.6 Segment operating profit Performance Materials $ 27.6 3.1 30.7 Performance Chemicals 8.6 — 8.6 Total segment operating profit $ 36.2 3.1 $ 39.3 Three Months Ended March 31, 2016 In millions As reported Increase /(decrease) Revised Statement of Cash Flows Net income (loss) $ 9.8 1.9 $ 11.7 Deferred income taxes (3.8 ) 1.4 (2.4 ) Accounts receivable, net 1.1 1.5 2.6 Inventories (19.9 ) (0.7 ) (20.6 ) Prepaid and other current assets (1.0 ) — (1.0 ) Accrued expenses 7.8 (1.9 ) 5.9 Changes in all other operating assets and liabilities, net (1.9 ) (2.7 ) (4.6 ) Net cash provided by (used in) operating activities (1.0 ) 4.1 3.1 Transactions with WestRock, net 3.8 (4.1 ) (0.3 ) Net cash provided by (used in) financing activities $ 2.9 (4.1 ) $ (1.2 )</t>
  </si>
  <si>
    <t>Fair value measurements (Tables)</t>
  </si>
  <si>
    <t>Fair Value Measurements, Recurring</t>
  </si>
  <si>
    <t>The following information is presented for assets and liabilities that are recorded in the Condensed Consolidated Balance Sheets at fair value measured on a recurring basis. There were no assets recorded at fair value measured on a recurring basis as of December 31, 2016. There were no transfers of assets and liabilities that are recorded at fair value between Level 1 and Level 2 during the period reported. There were no non-recurring fair value measurements in the Condensed Consolidated Balance Sheets as of March 31, 2017 or December 31, 2016. In millions Level 1 (1) Level 2 (2) Level 3 (3) Total March 31, 2017 Assets: Equity investments (4) $ 2.1 $ — $ — $ 2.1 Liabilities: Deferred compensation arrangement (5) 1.3 — — 1.3 Separation-related Reimbursement Awards (6) 0.8 — — 0.8 Total liabilities $ 2.1 $ — $ — $ 2.1 December 31, 2016 Liabilities: Deferred compensation arrangement (5) $ 0.7 $ — $ — $ 0.7 Separation-related Reimbursement Awards (6) 2.1 — — 2.1 Total liabilities $ 2.8 $ — $ — $ 2.8 ____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Other liabilities" on the Condensed Consolidated Balance Sheet. (6) Included within "Accrued expenses" on the Condensed Consolidated Balance Sheet. This amount represents an amount due to WestRock associated with WestRock equity awards held by Ingevity employees post Separation. In accordance with the EMA we are required to reimburse WestRock the fair market value of awards on the day Ingevity employees exercise their awards. The expense recognized during the three months ended March 31, 2017 was $0.2 million .</t>
  </si>
  <si>
    <t>Inventories, net (Tables)</t>
  </si>
  <si>
    <t>Schedule of Inventory</t>
  </si>
  <si>
    <t>Inventories, net are comprised of: In millions March 31, 2017 December 31, 2016 Raw materials $ 43.8 $ 50.8 Production materials, stores and supplies 12.4 12.0 Finished and in-process goods 113.9 109.8 Subtotal 170.1 172.6 Less: excess of cost over LIFO cost (10.0 ) (21.4 ) Inventories, net $ 160.1 $ 151.2</t>
  </si>
  <si>
    <t>Property, plant and equipment, net (Tables)</t>
  </si>
  <si>
    <t>Property, Plant and Equipment</t>
  </si>
  <si>
    <t>Property, plant and equipment, net consist of the following: In millions March 31, 2017 December 31, 2016 Machinery and equipment $ 768.6 $ 764.0 Buildings and leasehold equipment 113.5 111.2 Land and land improvements 18.1 17.9 Construction in progress 29.2 26.3 Total cost 929.4 919.4 Less: accumulated depreciation (507.0 ) (496.6 ) Property, plant and equipment, net $ 422.4 $ 422.8</t>
  </si>
  <si>
    <t>Goodwill and other intangible assets, net (Tables)</t>
  </si>
  <si>
    <t>Schedule of Goodwill</t>
  </si>
  <si>
    <t>The changes in the carrying amount of goodwill by operating segment are as follows: Operating Segments In millions Performance Chemicals Performance Materials Total December 31, 2016 $ 8.1 $ 4.3 $ 12.4 Foreign currency translation 0.1 — 0.1 March 31, 2017 $ 8.2 $ 4.3 $ 12.5</t>
  </si>
  <si>
    <t>Schedule of Finite-Lived Intangible Assets</t>
  </si>
  <si>
    <t>All of our other intangible assets, net are related to the Performance Chemicals operating segment. The following table summarizes intangible assets: March 31, 2017 December 31, 2016 In millions Gross carrying amount Accumulated amortization Net Gross carrying amount Accumulated amortization Net Brands (1) $ 13.9 $ 11.5 $ 2.4 $ 13.9 $ 11.3 $ 2.6 Customer contracts and relationships 28.3 24.0 4.3 28.2 23.5 4.7 Other intangibles, net $ 42.2 $ 35.5 $ 6.7 $ 42.1 $ 34.8 $ 7.3 _______________ (1) Represents trademarks, trade names and know-how.</t>
  </si>
  <si>
    <t>Finite-lived Intangible Assets Amortization Expense</t>
  </si>
  <si>
    <t>The amortization expense related to our intangible assets in the table above for the three months ended March 31, 2017 and 2016 is shown in the table below. Amortization expense is included within Cost of sales and Selling, general and administrative expenses on the Condensed Consolidated Statements of Operations. Three months ended March 31, In millions 2017 2016 Amortization expense $ 1.1 $ 1.5</t>
  </si>
  <si>
    <t>Debt Including Capital Lease Obligations (Tables)</t>
  </si>
  <si>
    <t>Schedule of Short-term Debt</t>
  </si>
  <si>
    <t>Debt maturing within one year consisted of the following: In millions March 31, 2017 December 31, 2016 Current maturities of long-term debt $ 11.3 $ 7.5</t>
  </si>
  <si>
    <t>Schedule of Long-term Debt Instruments</t>
  </si>
  <si>
    <t>Long-term debt including capital lease obligations consisted of the following: March 31, 2017 In millions Interest rate Maturity date March 31, 2017 December 31, 2016 The Facilities: Revolving Credit Facility (1) 2.26% 2021 $ 125.0 $ 111.9 Term Loan Facility 2.41% 2021 300.0 300.0 Capital lease obligations 7.67% 2027 80.0 80.0 Total debt including capital lease obligations $ 505.0 $ 491.9 Less: debt issuance costs (2.9 ) (3.1 ) Total debt including capital lease obligations, net of debt issuance costs $ 502.1 $ 488.8 Less: debt maturing within one year 11.3 7.5 Long-term debt including capital lease obligations $ 490.8 $ 481.3 _______________ (1) Letters of credit outstanding under the revolving credit facility were $3.7 million and available funds under the facility was $271.3 million at March 31, 2017. Financial Covenants The Facilities include financial covenants requiring Ingevity to maintain on a consolidated basis a maximum total leverage ratio of 3.75 to 1.00 and a minimum interest coverage ratio of 3.00 to 1.00. We were in compliance with all covenants at March 31, 2017.</t>
  </si>
  <si>
    <t>Equity (Tables)</t>
  </si>
  <si>
    <t>The changes in equity are as follows: Ingevity Stockholders' Common Stock In millions, except per share data Shares Amount Additional paid in capital Retained earnings Accumulated other comprehensive income (loss) Treasury stock Noncontrolling interests Total Balance at December 31, 2016 42.1 $ 0.4 $ 129.9 $ 16.0 $ (19.0 ) $ (0.3 ) $ 7.6 $ 134.6 Net income (loss) — — — 19.0 — — 4.0 23.0 Other comprehensive income (1) — — — — 1.9 — — 1.9 Common stock issued - compensation plans — — — — — (0.5 ) — (0.5 ) Noncontrolling interest distributions — — — — — — (2.6 ) (2.6 ) Stock-based compensation expense — — 2.4 — — — — 2.4 Balance at March 31, 2017 42.1 $ 0.4 $ 132.3 $ 35.0 $ (17.1 ) $ (0.8 ) $ 9.0 $ 158.8 _______________ (1) See Condensed Consolidated Statements of Comprehensive Income (Loss) Noncontrolling interest The following table illustrates the noncontrolling interest activity for the periods presented: In millions 2017 2016 Balance at December 31, $ 7.6 $ 3.8 Net income (loss) attributable to noncontrolling interests 4.0 2.5 Noncontrolling interest distributions (2.6 ) (0.9 ) Balance at March 31, $ 9.0 $ 5.4</t>
  </si>
  <si>
    <t>Transactions with WestRock and related-parties (Tables)</t>
  </si>
  <si>
    <t>Schedule of Related Party Transactions</t>
  </si>
  <si>
    <t>The Condensed Consolidated Statements of Operations prior to May 15, 2016, include allocations from WestRock as summarized below: Three Months Ended In millions 2017 2016 Cost of sales $ — $ 4.3 Selling, general and administrative expenses — 4.3 Interest expense, net — 3.8 Total allocated cost (1) $ — $ 12.4 _______________ (1) Allocated costs represent costs necessary to support Ingevity's operations which include governance and corporate functions such as information technology, accounting, human resources, accounts payable and other direct services including the interest on WestRock debt incurred to provide such services.</t>
  </si>
  <si>
    <t>Pension and post-retirement benefits (Tables)</t>
  </si>
  <si>
    <t>Schedule of Defined Benefit Plans Disclosures</t>
  </si>
  <si>
    <t>The following table summarizes the components of net periodic benefit cost (income): Three Months Ended March 31, 2017 (in millions) Pensions Other Benefits Components of net periodic benefit cost (income): Service cost (1) $ 0.3 $ — Interest cost (2) 0.2 — Expected return on plan assets (2) (0.2 ) — Net periodic benefit cost (income) $ 0.3 $ — _______________ (1) Included in "Cost of sales" on the Condensed Consolidated Statements of Operations. (2) Included in "Other (income) expense, net" on the Condensed Consolidated Statements of Operations.</t>
  </si>
  <si>
    <t>Separation costs (Tables)</t>
  </si>
  <si>
    <t>Business separation</t>
  </si>
  <si>
    <t>In connection with the Separation as further described in Note 1 and Note 2, we have incurred pre-tax separation costs as shown in the table below. Prior to the Separation, these costs were primarily related to third-party professional fees associated with separation activities and one-time costs of new hires specifically required to separate and stand up Ingevity. Post-Separation, these costs represent legal, information technology and other advisory fees to transition from a division of WestRock to a stand-alone public company. Three Months Ended March 31, In millions 2017 2016 Separation costs $ 0.3 $ 6.4</t>
  </si>
  <si>
    <t>Restructuring and other (income) charges, net (Tables)</t>
  </si>
  <si>
    <t>Restructuring and Related Costs</t>
  </si>
  <si>
    <t>Detail on the restructuring charges and asset disposal activities is provided below. Three Months Ended March 31, In millions 2017 2016 Restructuring and other (income) charges, net Severance and other employee-related costs (1) $ 1.3 $ 4.5 Asset write-downs (2) — 0.1 Other (income) charges, net (3) 1.0 — Total restructuring and other (income) charges, net $ 2.3 $ 4.6 _______________ (1) Represents severance and employee benefit charges. Income represents adjustments to previously recorded severance and employee benefits. (2) Primarily represents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write-downs. (3) Primarily represents costs associated with rental payments, contract terminations, and other miscellaneous exit costs. Other Income primarily represents favorable developments on previously recorded exit costs as recoveries associated with restructuring activities. The following table shows a roll forward of restructuring reserves that will result in cash spending. Balance at Change in Cash Balance at In millions 12/31/2016 (1) Reserve (2) Payments Other (3) 3/31/2017 (1) Restructuring Reserves $ 2.2 2.3 (3.1 ) — $ 1.4 _______________ (1) Included in "Accrued Expenses" on the Condensed Consolidated Balance Sheet.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t>
  </si>
  <si>
    <t>Income Taxes (Tables)</t>
  </si>
  <si>
    <t>Schedule of Effective Income Tax Rate Reconciliation</t>
  </si>
  <si>
    <t>The below table provides a reconciliation between our reported effective tax rates and the EAETR. Three Months Ended March 31, 2017 2016 In millions, except percentages Before tax Tax Effective tax rate % impact Before tax Tax Effective tax rate % impact Consolidated operations $ 34.0 $ 11.0 32.4 % $ 22.9 $ 11.2 48.9 % Discrete items: Separation costs (1) 0.3 0.1 6.4 1.0 Restructuring &amp; other (income) charges (2) 2.3 0.6 — — Results of legal entities with full valuation allowances (3) 1.8 — 5.6 — Other tax only discrete items — 0.2 — (0.1 ) Total discrete items 4.4 0.9 12.0 0.9 Consolidated operations, before discrete items $ 38.4 $ 11.9 $ 34.9 $ 12.1 EAETR (4) 31.0 % 34.7 % _______________ (1) Separation costs are primarily taxed at domestic tax rates resulting in a material tax benefit, see Note 13 for more information on the costs incurred. (2) Restructuring &amp; other (income) charges were not treated as discrete in the first quarter of 2016. (3) Legal entities within the consolidated results of Ingevity with full valuation allowances are treated discretely for income tax purposes. (4) The decrease in the EAETR for the three months ended March 31, 2017 as compared to March 31, 2016 is primarily due to an increase in forecasted profits from our 70 percent owned joint venture and income mix between domestic and foreign subsidiaries. Our 70 percent owned joint venture is a limited liability company which is treated as a "pass through" entity for tax purposes. Although we consolidate 100 percent of the joint venture, only 70 percent of the earnings are included in the calculation of Ingevity's provision for income taxes. For the three months ended March 31, 2017 and 2016 , the effective tax rates, including discrete items, were as follows: Three Months Ended March 31, 2017 2016 Effective tax rate 32.4 % 48.9 %</t>
  </si>
  <si>
    <t>Segment information (Tables)</t>
  </si>
  <si>
    <t>Schedule of Segment Reporting Information</t>
  </si>
  <si>
    <t xml:space="preserve"> Three Months Ended March 31, In millions 2017 2016 Net sales Performance Materials $ 83.4 $ 70.1 Performance Chemicals 135.1 129.5 Total net sales (1) 218.5 199.6 Segment operating profit (2) Performance Materials 29.5 30.7 Performance Chemicals 10.4 8.6 Total segment operating profit (1) 39.9 39.3 Separation costs (3) (0.3 ) (6.4 ) Restructuring and other income (charges) (4) (2.3 ) (4.6 ) Interest expense, net (3.3 ) (5.4 ) Provision for income taxes (11.0 ) (11.2 ) Net income (loss) attributable to noncontrolling interests (4.0 ) (2.5 ) Net income (loss) attributable to Ingevity stockholders $ 19.0 $ 9.2 _______________ (1) Relates to external customers only, all intersegment sales and related profit have been eliminated in consolidation.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associated with corporate debt facilities, income taxes, gains (or losses) on divestitures of businesses, restructuring and other (income) charges and separation costs, and net income (loss) attributable to noncontrolling interests. (3) See Note 13 for more information on separation costs. (4) For the three months ended March 31, 2017, the charges related to Performance Chemicals: $2.3 million . For the three months ended March 31, 2016 the charges related to Performance Materials: $0.8 million and Performance Chemicals: $3.8 million .</t>
  </si>
  <si>
    <t>Earnings (loss) per share (Tables)</t>
  </si>
  <si>
    <t>Schedule of Earnings Per Share, Basic and Diluted</t>
  </si>
  <si>
    <t xml:space="preserve"> Three Months Ended March 31, In millions (except share and per share data) 2017 2016 Net income (loss) attributable to Ingevity stockholders $ 19.0 $ 9.2 Basic and Diluted earnings (loss) per share (1) Basic earnings (loss) per share $ 0.45 $ 0.22 Diluted earnings (loss) per share 0.45 0.22 Shares (2) : Weighted average number of shares of common stock outstanding - Basic 42,127 42,102 Weighted average additional shares assuming conversion of potential common shares 249 — Shares - diluted basis 42,376 42,102 _______________ (1) Diluted earnings (loss) per share is calculated using net income (loss) available to common shareholders divided by diluted weighted-average shares of common shares outstanding during each period, which includes the dilutive effect of outstanding equity awards. Basic and diluted earnings (loss) per share for the three months ended March 31, 2017 is calculated using the weighted average number of common shares outstanding for the period. Basic and diluted earnings (loss) per share for the three months ended March 31, 2016 is calculated using the number of common shares distributed on May 15, 2016. (2) Shares are presented in thousands.</t>
  </si>
  <si>
    <t>Schedule of Antidilutive Securities Excluded from Computation of Earnings Per Share</t>
  </si>
  <si>
    <t>The following average number of potential common shares were antidilutive and, therefore, were not included in the diluted earnings per share calculation: Three Months Ended March 31, In thousands 2017 2016 Average number of potential common shares - antidilutive 59 —</t>
  </si>
  <si>
    <t>Background (Narratives) (Details) unit in Millions</t>
  </si>
  <si>
    <t>Mar. 31, 2017unitsegment$ / shares</t>
  </si>
  <si>
    <t>Dec. 31, 2016$ / shares</t>
  </si>
  <si>
    <t>May 15, 2016$ / shares</t>
  </si>
  <si>
    <t>Business Combination, Consideration Transferred</t>
  </si>
  <si>
    <t>Activated carbon units, count | unit</t>
  </si>
  <si>
    <t>Number of business segments | segment</t>
  </si>
  <si>
    <t>WestRock, Rock-Tenn and MWV</t>
  </si>
  <si>
    <t>Basis of Consolidation and Presentation (Narratives) (Details)</t>
  </si>
  <si>
    <t>Purification Cellutions LLC</t>
  </si>
  <si>
    <t>Other Ownership Interests [Line Items]</t>
  </si>
  <si>
    <t>Ownership interest (percentage)</t>
  </si>
  <si>
    <t>30.00%</t>
  </si>
  <si>
    <t>Correction to previously issued financial statements - Narratives (Details) - USD ($) $ in Millions</t>
  </si>
  <si>
    <t>12 Months Ended</t>
  </si>
  <si>
    <t>Dec. 31, 2015</t>
  </si>
  <si>
    <t>Dec. 31, 2014</t>
  </si>
  <si>
    <t>Dec. 31, 2013</t>
  </si>
  <si>
    <t>Error Corrections and Prior Period Adjustments Restatement [Line Items]</t>
  </si>
  <si>
    <t>Net cash provided by operating activities</t>
  </si>
  <si>
    <t>Increase /(decrease)</t>
  </si>
  <si>
    <t>Revenue from related parties</t>
  </si>
  <si>
    <t>Net parent investment</t>
  </si>
  <si>
    <t>Correction to previously issued financial statements - Adjustments to Statement of Operations (Details) - USD ($) $ in Millions</t>
  </si>
  <si>
    <t>Statement of Operations</t>
  </si>
  <si>
    <t>As reported</t>
  </si>
  <si>
    <t>Correction to previously issued financial statements - Segment Adjustments (Details) - USD ($) $ in Millions</t>
  </si>
  <si>
    <t>Segment operating profits</t>
  </si>
  <si>
    <t>Performance Materials</t>
  </si>
  <si>
    <t>Performance Chemicals</t>
  </si>
  <si>
    <t>As reported | Performance Materials</t>
  </si>
  <si>
    <t>As reported | Performance Chemicals</t>
  </si>
  <si>
    <t>Increase /(decrease) | Performance Materials</t>
  </si>
  <si>
    <t>Increase /(decrease) | Performance Chemicals</t>
  </si>
  <si>
    <t>Correction to previously issued financial statements - Adjustments to Cash Flows (Details) - USD ($) $ in Millions</t>
  </si>
  <si>
    <t>Statement of Cash Flows</t>
  </si>
  <si>
    <t>Fair value measurements (Narratives) (Details) - USD ($)</t>
  </si>
  <si>
    <t>Financial Liabilities</t>
  </si>
  <si>
    <t>Assets fair value</t>
  </si>
  <si>
    <t>Significant transfers</t>
  </si>
  <si>
    <t>Reported Value</t>
  </si>
  <si>
    <t>Capital lease obligations</t>
  </si>
  <si>
    <t>Debt fair value</t>
  </si>
  <si>
    <t>Estimate of Fair Value</t>
  </si>
  <si>
    <t>Fair Value, Measurements, Recurring</t>
  </si>
  <si>
    <t>Level 1 | Fair Value, Measurements, Recurring</t>
  </si>
  <si>
    <t>Restricted investments, fair value</t>
  </si>
  <si>
    <t>Fair value measurements - Measured on a Recurring Basis (Details) - Fair Value, Measurements, Recurring - USD ($) $ in Millions</t>
  </si>
  <si>
    <t>Assets:</t>
  </si>
  <si>
    <t>Equity investments</t>
  </si>
  <si>
    <t>Liabilities:</t>
  </si>
  <si>
    <t>Deferred compensation arrangement</t>
  </si>
  <si>
    <t>Separation-related Reimbursement Awards</t>
  </si>
  <si>
    <t>Total liabilities</t>
  </si>
  <si>
    <t>Inventories, net (Details) - USD ($) $ in Millions</t>
  </si>
  <si>
    <t>Inventory, Net</t>
  </si>
  <si>
    <t>Raw materials</t>
  </si>
  <si>
    <t>Production materials, stores and supplies</t>
  </si>
  <si>
    <t>Finished and in-process goods</t>
  </si>
  <si>
    <t>Subtotal</t>
  </si>
  <si>
    <t>Less: excess of cost over LIFO cost</t>
  </si>
  <si>
    <t>Property, plant and equipment, net (Details) - USD ($) $ in Millions</t>
  </si>
  <si>
    <t>Total cost</t>
  </si>
  <si>
    <t>Less: accumulated depreciation</t>
  </si>
  <si>
    <t>Machinery and equipment</t>
  </si>
  <si>
    <t>Buildings and leasehold equipment</t>
  </si>
  <si>
    <t>Land and land improvements</t>
  </si>
  <si>
    <t>Construction in progress</t>
  </si>
  <si>
    <t>Goodwill and other intangible assets, net - Carrying Amount (Details) $ in Millions</t>
  </si>
  <si>
    <t>Mar. 31, 2017USD ($)</t>
  </si>
  <si>
    <t>Goodwill, beginning balance</t>
  </si>
  <si>
    <t>Foreign currency translation</t>
  </si>
  <si>
    <t>Goodwill, ending balance</t>
  </si>
  <si>
    <t>Goodwill and other intangible assets, net - Intangible Assets (Details) - USD ($) $ in Millions</t>
  </si>
  <si>
    <t>Finite-Lived Intangible Assets, Net</t>
  </si>
  <si>
    <t>Net</t>
  </si>
  <si>
    <t>Gross carrying amount</t>
  </si>
  <si>
    <t>Accumulated amortization</t>
  </si>
  <si>
    <t>Performance Chemicals | Brands</t>
  </si>
  <si>
    <t>Performance Chemicals | Customer contracts and relationships</t>
  </si>
  <si>
    <t>Goodwill and other intangible assets, net - Amortization (Details) - USD ($) $ in Millions</t>
  </si>
  <si>
    <t>Amortization expense</t>
  </si>
  <si>
    <t>Goodwill and other intangible assets, net - Maturity (Details) $ in Millions</t>
  </si>
  <si>
    <t>Finite-Lived Intangible Assets, Net, Amortization Expense, Fiscal Year Maturity</t>
  </si>
  <si>
    <t>Debt Including Capital Lease Obligations (Narratives) (Details) $ in Millions</t>
  </si>
  <si>
    <t>Line of Credit</t>
  </si>
  <si>
    <t>Line of Credit Facility</t>
  </si>
  <si>
    <t>Letters of credit outstanding, amount</t>
  </si>
  <si>
    <t>Letter of credit remaining amount</t>
  </si>
  <si>
    <t>Senior Notes | Minimum</t>
  </si>
  <si>
    <t>Leverage ratio</t>
  </si>
  <si>
    <t>Senior Notes | Maximum</t>
  </si>
  <si>
    <t>Debt Including Capital Lease Obligations - Debt Maturing Within One Year (Details) - USD ($) $ in Millions</t>
  </si>
  <si>
    <t>Debt Including Capital Lease Obligations - Long-term Debt Including Capital Lease Obligations (Details) - USD ($) $ in Millions</t>
  </si>
  <si>
    <t>Long-term Debt, Gross</t>
  </si>
  <si>
    <t>Less: debt issuance costs</t>
  </si>
  <si>
    <t>Total debt including capital lease obligations, net of debt issuance costs</t>
  </si>
  <si>
    <t>Less: debt maturing within one year</t>
  </si>
  <si>
    <t>Revolving Credit Facility</t>
  </si>
  <si>
    <t>Interest Rate</t>
  </si>
  <si>
    <t>2.26%</t>
  </si>
  <si>
    <t>Term Loan</t>
  </si>
  <si>
    <t>2.41%</t>
  </si>
  <si>
    <t>7.67%</t>
  </si>
  <si>
    <t>Equity - Rollforward (Details) - USD ($) $ in Millions</t>
  </si>
  <si>
    <t>Increase (Decrease) in Stockholders' Equity</t>
  </si>
  <si>
    <t>Beginning balance, value</t>
  </si>
  <si>
    <t>Beginning balance, shares</t>
  </si>
  <si>
    <t>Other comprehensive income</t>
  </si>
  <si>
    <t>Common stock issued - compensation plans</t>
  </si>
  <si>
    <t>Stock-based compensation expense</t>
  </si>
  <si>
    <t>Ending balance, shares, value</t>
  </si>
  <si>
    <t>Ending balance, shares</t>
  </si>
  <si>
    <t>Common Stock</t>
  </si>
  <si>
    <t>Additional paid in capital</t>
  </si>
  <si>
    <t>Accumulated other comprehensive income (loss)</t>
  </si>
  <si>
    <t>Treasury stock</t>
  </si>
  <si>
    <t>Equity Equity - Noncontrolling Interest (Details) - USD ($) $ in Millions</t>
  </si>
  <si>
    <t>Noncontrolling Interest</t>
  </si>
  <si>
    <t>Balance at December 31,</t>
  </si>
  <si>
    <t>Net income (loss) attributable to noncontrolling interests</t>
  </si>
  <si>
    <t>Balance at March 31,</t>
  </si>
  <si>
    <t>Transactions with WestRock and related-parties (Details) - Affiliated Entity - USD ($) $ in Millions</t>
  </si>
  <si>
    <t>Operating Income (Loss)</t>
  </si>
  <si>
    <t>Costs and Expenses</t>
  </si>
  <si>
    <t>Transactions with WestRock and related-parties (Narratives) (Details) - USD ($) $ in Millions</t>
  </si>
  <si>
    <t>May 16, 2016</t>
  </si>
  <si>
    <t>May 15, 2016</t>
  </si>
  <si>
    <t>Related Party Transaction</t>
  </si>
  <si>
    <t>Minimum</t>
  </si>
  <si>
    <t>CTO Requirement</t>
  </si>
  <si>
    <t>45.00%</t>
  </si>
  <si>
    <t>Maximum</t>
  </si>
  <si>
    <t>55.00%</t>
  </si>
  <si>
    <t>WestRock</t>
  </si>
  <si>
    <t>WestRock | Purchase of Raw Material</t>
  </si>
  <si>
    <t>Purchases from related party</t>
  </si>
  <si>
    <t>Pension and post-retirement benefits (Narratives) (Details) $ in Millions</t>
  </si>
  <si>
    <t>Mar. 31, 2016USD ($)</t>
  </si>
  <si>
    <t>Net periodic benefit cost</t>
  </si>
  <si>
    <t>Pension and post-retirement benefits (Details) $ in Millions</t>
  </si>
  <si>
    <t>Pensions</t>
  </si>
  <si>
    <t>Defined Benefit Plan, Net Periodic Benefit Cost [Abstract]</t>
  </si>
  <si>
    <t>Service cost</t>
  </si>
  <si>
    <t>Interest cost</t>
  </si>
  <si>
    <t>Expected return on plan assets</t>
  </si>
  <si>
    <t>Net periodic benefit cost (income)</t>
  </si>
  <si>
    <t>Other Benefits</t>
  </si>
  <si>
    <t>Separation costs (Details) - USD ($) $ in Millions</t>
  </si>
  <si>
    <t>Restructuring and other (income) charges, net - Restructuring (Details) - USD ($) $ in Millions</t>
  </si>
  <si>
    <t>Restructuring Charges</t>
  </si>
  <si>
    <t>Severance and other employee-related costs</t>
  </si>
  <si>
    <t>Asset write-down</t>
  </si>
  <si>
    <t>Other (income) charges, net</t>
  </si>
  <si>
    <t>Total restructuring and other (income) charges, net</t>
  </si>
  <si>
    <t>Restructuring and other (income) charges, net (Narratives) (Details) - USD ($) $ in Millions</t>
  </si>
  <si>
    <t>Income Statement, Balance Sheet and Additional Disclosures by Disposal Groups, Including Discontinued Operations</t>
  </si>
  <si>
    <t>Severance costs</t>
  </si>
  <si>
    <t>Asset impairment</t>
  </si>
  <si>
    <t>Employee related severance cost</t>
  </si>
  <si>
    <t>Employee related severance cost | Performance Chemicals</t>
  </si>
  <si>
    <t>Employee related severance cost | Performance Materials</t>
  </si>
  <si>
    <t>Palmeira, Santa Catarina, Brazil, Performance Chemicals</t>
  </si>
  <si>
    <t>Remaining restructuring cost</t>
  </si>
  <si>
    <t>Duque De Caxias, Rio de Janeiro, Brazil, Performance Chemicals</t>
  </si>
  <si>
    <t>Restructuring and other (income) charges, net - Restructuring Reserve (Details) $ in Millions</t>
  </si>
  <si>
    <t>Restructuring Reserve</t>
  </si>
  <si>
    <t>Restructuring reserve, beginning balance</t>
  </si>
  <si>
    <t>Change in reserve</t>
  </si>
  <si>
    <t>Cash payments</t>
  </si>
  <si>
    <t>Other</t>
  </si>
  <si>
    <t>Restructuring reserve, ending balance</t>
  </si>
  <si>
    <t>Income Taxes - Effective tax rate (Details)</t>
  </si>
  <si>
    <t>Effective Income Tax Rate Reconciliation, Percent</t>
  </si>
  <si>
    <t>Effective tax rate</t>
  </si>
  <si>
    <t>32.40%</t>
  </si>
  <si>
    <t>48.90%</t>
  </si>
  <si>
    <t>Income Taxes (Narratives) (Details) $ in Millions</t>
  </si>
  <si>
    <t>Anticipated decrease in unrecognized tax benefit</t>
  </si>
  <si>
    <t>Projected increase Decrease in income (percent)</t>
  </si>
  <si>
    <t>70.00%</t>
  </si>
  <si>
    <t>Income Taxes - Tax Reconciliation (Details) - USD ($) $ in Millions</t>
  </si>
  <si>
    <t>Before tax</t>
  </si>
  <si>
    <t>Restructuring &amp; other (income) charges</t>
  </si>
  <si>
    <t>Results of legal entities with full valuation allowances</t>
  </si>
  <si>
    <t>Total discrete items</t>
  </si>
  <si>
    <t>Consolidated and combined operations, before discrete items</t>
  </si>
  <si>
    <t>Tax</t>
  </si>
  <si>
    <t>Income Tax Expense (Benefit)</t>
  </si>
  <si>
    <t>Separation costs, tax</t>
  </si>
  <si>
    <t>Restructuring &amp; other (income) charges, tax</t>
  </si>
  <si>
    <t>Other tax only discrete items</t>
  </si>
  <si>
    <t>Total discrete items, tax</t>
  </si>
  <si>
    <t>Combined operations, before discrete items, tax</t>
  </si>
  <si>
    <t>EAETR</t>
  </si>
  <si>
    <t>31.00%</t>
  </si>
  <si>
    <t>34.70%</t>
  </si>
  <si>
    <t>Segment information (Details) - USD ($) $ in Millions</t>
  </si>
  <si>
    <t>Segment Reporting Information, Profit (Loss)</t>
  </si>
  <si>
    <t>Restructuring and other income (charges)</t>
  </si>
  <si>
    <t>Less: Net income (loss) attributable to noncontrolling interests, net of taxes</t>
  </si>
  <si>
    <t>Segment information (Narrative) (Details) - USD ($) $ in Millions</t>
  </si>
  <si>
    <t>Earnings (loss) per share - Narratives (Details) - shares shares in Thousands</t>
  </si>
  <si>
    <t>Weighted average number of shares outstanding - diluted (shares)</t>
  </si>
  <si>
    <t>Earnings (loss) per share - Earnings per share (Details) - USD ($) $ / shares in Units, shares in Thousands, $ in Millions</t>
  </si>
  <si>
    <t>Earnings Per Share Reconciliation</t>
  </si>
  <si>
    <t>Net income attributable to the Company</t>
  </si>
  <si>
    <t>Basic earnings per share (usd per share)</t>
  </si>
  <si>
    <t>Diluted earnings per share (usd per share)</t>
  </si>
  <si>
    <t>Shares</t>
  </si>
  <si>
    <t>Weighted average number of shares outstanding - Basic (shares)</t>
  </si>
  <si>
    <t>Weighted average additional shares assuming conversion of potential common shares (shares)</t>
  </si>
  <si>
    <t>Weighted average number of shares outstanding - Diluted (shares)</t>
  </si>
  <si>
    <t>Earnings (loss) per share - Antidilutive (Details) - shares shares in Thousands</t>
  </si>
  <si>
    <t>Potentially anti dilutive shares (shar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53477</v>
      </c>
    </row>
    <row r="11" spans="1:3">
      <c r="A11" s="4" t="s">
        <v>17</v>
      </c>
      <c r="B11" s="4" t="s">
        <v>18</v>
      </c>
    </row>
    <row r="12" spans="1:3">
      <c r="A12" s="4" t="s">
        <v>19</v>
      </c>
      <c r="B12" s="4" t="s">
        <v>20</v>
      </c>
    </row>
    <row r="13" spans="1:3">
      <c r="A13" s="4" t="s">
        <v>21</v>
      </c>
      <c r="C13" s="5" t="n">
        <v>42141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64</v>
      </c>
    </row>
    <row r="4" spans="1:2">
      <c r="A4" s="4" t="s">
        <v>68</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1</v>
      </c>
      <c r="B1" s="2" t="s">
        <v>1</v>
      </c>
    </row>
    <row r="2" spans="1:2">
      <c r="B2" s="2" t="s">
        <v>2</v>
      </c>
    </row>
    <row r="3" spans="1:2">
      <c r="A3" s="3" t="s">
        <v>166</v>
      </c>
    </row>
    <row r="4" spans="1:2">
      <c r="A4" s="4" t="s">
        <v>71</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3" t="s">
        <v>176</v>
      </c>
    </row>
    <row r="4" spans="1:2">
      <c r="A4" s="4" t="s">
        <v>90</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3" t="s">
        <v>24</v>
      </c>
    </row>
    <row r="4" spans="1:4">
      <c r="A4" s="4" t="s">
        <v>25</v>
      </c>
      <c r="C4" s="7" t="n">
        <v>218.5</v>
      </c>
      <c r="D4" s="7" t="n">
        <v>199.6</v>
      </c>
    </row>
    <row r="5" spans="1:4">
      <c r="A5" s="4" t="s">
        <v>26</v>
      </c>
      <c r="C5" s="8" t="n">
        <v>147.8</v>
      </c>
      <c r="D5" s="8" t="n">
        <v>136.6</v>
      </c>
    </row>
    <row r="6" spans="1:4">
      <c r="A6" s="4" t="s">
        <v>27</v>
      </c>
      <c r="C6" s="8" t="n">
        <v>70.7</v>
      </c>
      <c r="D6" s="5" t="n">
        <v>63</v>
      </c>
    </row>
    <row r="7" spans="1:4">
      <c r="A7" s="4" t="s">
        <v>28</v>
      </c>
      <c r="C7" s="5" t="n">
        <v>26</v>
      </c>
      <c r="D7" s="8" t="n">
        <v>22.9</v>
      </c>
    </row>
    <row r="8" spans="1:4">
      <c r="A8" s="4" t="s">
        <v>29</v>
      </c>
      <c r="C8" s="8" t="n">
        <v>5.1</v>
      </c>
      <c r="D8" s="8" t="n">
        <v>4.6</v>
      </c>
    </row>
    <row r="9" spans="1:4">
      <c r="A9" s="4" t="s">
        <v>30</v>
      </c>
      <c r="C9" s="8" t="n">
        <v>0.3</v>
      </c>
      <c r="D9" s="8" t="n">
        <v>6.4</v>
      </c>
    </row>
    <row r="10" spans="1:4">
      <c r="A10" s="4" t="s">
        <v>31</v>
      </c>
      <c r="C10" s="8" t="n">
        <v>2.3</v>
      </c>
      <c r="D10" s="8" t="n">
        <v>4.6</v>
      </c>
    </row>
    <row r="11" spans="1:4">
      <c r="A11" s="4" t="s">
        <v>32</v>
      </c>
      <c r="C11" s="8" t="n">
        <v>-0.3</v>
      </c>
      <c r="D11" s="8" t="n">
        <v>-3.8</v>
      </c>
    </row>
    <row r="12" spans="1:4">
      <c r="A12" s="4" t="s">
        <v>33</v>
      </c>
      <c r="C12" s="8" t="n">
        <v>3.3</v>
      </c>
      <c r="D12" s="8" t="n">
        <v>5.4</v>
      </c>
    </row>
    <row r="13" spans="1:4">
      <c r="A13" s="4" t="s">
        <v>34</v>
      </c>
      <c r="C13" s="5" t="n">
        <v>34</v>
      </c>
      <c r="D13" s="8" t="n">
        <v>22.9</v>
      </c>
    </row>
    <row r="14" spans="1:4">
      <c r="A14" s="4" t="s">
        <v>35</v>
      </c>
      <c r="C14" s="5" t="n">
        <v>11</v>
      </c>
      <c r="D14" s="8" t="n">
        <v>11.2</v>
      </c>
    </row>
    <row r="15" spans="1:4">
      <c r="A15" s="4" t="s">
        <v>36</v>
      </c>
      <c r="C15" s="5" t="n">
        <v>23</v>
      </c>
      <c r="D15" s="8" t="n">
        <v>11.7</v>
      </c>
    </row>
    <row r="16" spans="1:4">
      <c r="A16" s="4" t="s">
        <v>37</v>
      </c>
      <c r="C16" s="5" t="n">
        <v>4</v>
      </c>
      <c r="D16" s="8" t="n">
        <v>2.5</v>
      </c>
    </row>
    <row r="17" spans="1:4">
      <c r="A17" s="4" t="s">
        <v>38</v>
      </c>
      <c r="C17" s="9" t="n">
        <v>19</v>
      </c>
      <c r="D17" s="7" t="n">
        <v>9.199999999999999</v>
      </c>
    </row>
    <row r="18" spans="1:4">
      <c r="A18" s="3" t="s">
        <v>39</v>
      </c>
    </row>
    <row r="19" spans="1:4">
      <c r="A19" s="4" t="s">
        <v>40</v>
      </c>
      <c r="B19" s="4" t="s">
        <v>41</v>
      </c>
      <c r="C19" s="10" t="n">
        <v>0.45</v>
      </c>
      <c r="D19" s="10" t="n">
        <v>0.22</v>
      </c>
    </row>
    <row r="20" spans="1:4">
      <c r="A20" s="4" t="s">
        <v>42</v>
      </c>
      <c r="B20" s="4" t="s">
        <v>41</v>
      </c>
      <c r="C20" s="10" t="n">
        <v>0.45</v>
      </c>
      <c r="D20" s="10" t="n">
        <v>0.22</v>
      </c>
    </row>
    <row r="21" spans="1:4"/>
    <row r="22" spans="1:4">
      <c r="A22" s="4" t="s">
        <v>41</v>
      </c>
      <c r="B22" s="4" t="s">
        <v>43</v>
      </c>
    </row>
  </sheetData>
  <mergeCells count="4">
    <mergeCell ref="A1:B2"/>
    <mergeCell ref="C1:D1"/>
    <mergeCell ref="A21:C21"/>
    <mergeCell ref="B22:C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v>
      </c>
      <c r="B1" s="2" t="s">
        <v>1</v>
      </c>
    </row>
    <row r="2" spans="1:2">
      <c r="B2" s="2" t="s">
        <v>2</v>
      </c>
    </row>
    <row r="3" spans="1:2">
      <c r="A3" s="3" t="s">
        <v>184</v>
      </c>
    </row>
    <row r="4" spans="1:2">
      <c r="A4" s="4" t="s">
        <v>30</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v>
      </c>
      <c r="B1" s="2" t="s">
        <v>1</v>
      </c>
    </row>
    <row r="2" spans="1:2">
      <c r="B2" s="2" t="s">
        <v>2</v>
      </c>
    </row>
    <row r="3" spans="1:2">
      <c r="A3" s="3" t="s">
        <v>186</v>
      </c>
    </row>
    <row r="4" spans="1:2">
      <c r="A4" s="4" t="s">
        <v>31</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54</v>
      </c>
    </row>
    <row r="4" spans="1:2">
      <c r="A4" s="4" t="s">
        <v>159</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9"/>
  </cols>
  <sheetData>
    <row r="1" spans="1:2">
      <c r="A1" s="1" t="s">
        <v>44</v>
      </c>
      <c r="B1" s="2" t="s">
        <v>45</v>
      </c>
    </row>
    <row r="2" spans="1:2">
      <c r="A2" s="4" t="s">
        <v>46</v>
      </c>
    </row>
    <row r="3" spans="1:2">
      <c r="A3" s="4" t="s">
        <v>47</v>
      </c>
      <c r="B3" s="5" t="n">
        <v>421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176</v>
      </c>
    </row>
    <row r="4" spans="1:2">
      <c r="A4" s="4" t="s">
        <v>90</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84</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v>
      </c>
      <c r="C1" s="2" t="s">
        <v>1</v>
      </c>
    </row>
    <row r="2" spans="1:4">
      <c r="C2" s="2" t="s">
        <v>2</v>
      </c>
      <c r="D2" s="2" t="s">
        <v>23</v>
      </c>
    </row>
    <row r="3" spans="1:4">
      <c r="A3" s="3" t="s">
        <v>49</v>
      </c>
    </row>
    <row r="4" spans="1:4">
      <c r="A4" s="4" t="s">
        <v>36</v>
      </c>
      <c r="C4" s="9" t="n">
        <v>23</v>
      </c>
      <c r="D4" s="7" t="n">
        <v>11.7</v>
      </c>
    </row>
    <row r="5" spans="1:4">
      <c r="A5" s="3" t="s">
        <v>50</v>
      </c>
    </row>
    <row r="6" spans="1:4">
      <c r="A6" s="4" t="s">
        <v>51</v>
      </c>
      <c r="B6" s="4" t="s">
        <v>41</v>
      </c>
      <c r="C6" s="8" t="n">
        <v>1.9</v>
      </c>
      <c r="D6" s="8" t="n">
        <v>-1.1</v>
      </c>
    </row>
    <row r="7" spans="1:4">
      <c r="A7" s="3" t="s">
        <v>52</v>
      </c>
    </row>
    <row r="8" spans="1:4">
      <c r="A8" s="4" t="s">
        <v>53</v>
      </c>
      <c r="C8" s="5" t="n">
        <v>0</v>
      </c>
      <c r="D8" s="8" t="n">
        <v>0.6</v>
      </c>
    </row>
    <row r="9" spans="1:4">
      <c r="A9" s="4" t="s">
        <v>54</v>
      </c>
      <c r="B9" s="4" t="s">
        <v>55</v>
      </c>
      <c r="C9" s="5" t="n">
        <v>0</v>
      </c>
      <c r="D9" s="8" t="n">
        <v>-0.2</v>
      </c>
    </row>
    <row r="10" spans="1:4">
      <c r="A10" s="4" t="s">
        <v>56</v>
      </c>
      <c r="C10" s="5" t="n">
        <v>0</v>
      </c>
      <c r="D10" s="8" t="n">
        <v>0.4</v>
      </c>
    </row>
    <row r="11" spans="1:4">
      <c r="A11" s="4" t="s">
        <v>57</v>
      </c>
      <c r="C11" s="8" t="n">
        <v>1.9</v>
      </c>
      <c r="D11" s="8" t="n">
        <v>-0.7</v>
      </c>
    </row>
    <row r="12" spans="1:4">
      <c r="A12" s="4" t="s">
        <v>58</v>
      </c>
      <c r="C12" s="8" t="n">
        <v>24.9</v>
      </c>
      <c r="D12" s="5" t="n">
        <v>11</v>
      </c>
    </row>
    <row r="13" spans="1:4">
      <c r="A13" s="4" t="s">
        <v>59</v>
      </c>
      <c r="C13" s="5" t="n">
        <v>4</v>
      </c>
      <c r="D13" s="8" t="n">
        <v>2.5</v>
      </c>
    </row>
    <row r="14" spans="1:4">
      <c r="A14" s="4" t="s">
        <v>60</v>
      </c>
      <c r="C14" s="7" t="n">
        <v>20.9</v>
      </c>
      <c r="D14" s="7" t="n">
        <v>8.5</v>
      </c>
    </row>
    <row r="15" spans="1:4"/>
    <row r="16" spans="1:4">
      <c r="A16" s="4" t="s">
        <v>41</v>
      </c>
      <c r="B16" s="4" t="s">
        <v>61</v>
      </c>
    </row>
    <row r="17" spans="1:4">
      <c r="A17" s="4" t="s">
        <v>55</v>
      </c>
      <c r="B17" s="4" t="s">
        <v>62</v>
      </c>
    </row>
  </sheetData>
  <mergeCells count="5">
    <mergeCell ref="A1:B2"/>
    <mergeCell ref="C1:D1"/>
    <mergeCell ref="A15:C15"/>
    <mergeCell ref="B16:C16"/>
    <mergeCell ref="B17:C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35"/>
    <col customWidth="1" max="3" min="3" width="24"/>
    <col customWidth="1" max="4" min="4" width="23"/>
  </cols>
  <sheetData>
    <row r="1" spans="1:4">
      <c r="A1" s="1" t="s">
        <v>254</v>
      </c>
      <c r="B1" s="2" t="s">
        <v>1</v>
      </c>
    </row>
    <row r="2" spans="1:4">
      <c r="B2" s="2" t="s">
        <v>255</v>
      </c>
      <c r="C2" s="2" t="s">
        <v>256</v>
      </c>
      <c r="D2" s="2" t="s">
        <v>257</v>
      </c>
    </row>
    <row r="3" spans="1:4">
      <c r="A3" s="3" t="s">
        <v>258</v>
      </c>
    </row>
    <row r="4" spans="1:4">
      <c r="A4" s="4" t="s">
        <v>259</v>
      </c>
      <c r="B4" s="5" t="n">
        <v>750</v>
      </c>
    </row>
    <row r="5" spans="1:4">
      <c r="A5" s="4" t="s">
        <v>260</v>
      </c>
      <c r="B5" s="5" t="n">
        <v>2</v>
      </c>
    </row>
    <row r="6" spans="1:4">
      <c r="A6" s="4" t="s">
        <v>108</v>
      </c>
      <c r="B6" s="10" t="n">
        <v>0.01</v>
      </c>
      <c r="C6" s="10" t="n">
        <v>0.01</v>
      </c>
      <c r="D6" s="10" t="n">
        <v>0.01</v>
      </c>
    </row>
    <row r="7" spans="1:4">
      <c r="A7" s="4" t="s">
        <v>261</v>
      </c>
    </row>
    <row r="8" spans="1:4">
      <c r="A8" s="3" t="s">
        <v>258</v>
      </c>
    </row>
    <row r="9" spans="1:4">
      <c r="A9" s="4" t="s">
        <v>108</v>
      </c>
      <c r="D9" s="10" t="n">
        <v>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262</v>
      </c>
      <c r="B1" s="2" t="s">
        <v>2</v>
      </c>
    </row>
    <row r="2" spans="1:2">
      <c r="A2" s="4" t="s">
        <v>263</v>
      </c>
    </row>
    <row r="3" spans="1:2">
      <c r="A3" s="3" t="s">
        <v>264</v>
      </c>
    </row>
    <row r="4" spans="1:2">
      <c r="A4" s="4" t="s">
        <v>265</v>
      </c>
      <c r="B4" s="4" t="s">
        <v>2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67</v>
      </c>
      <c r="B1" s="2" t="s">
        <v>1</v>
      </c>
      <c r="D1" s="2" t="s">
        <v>268</v>
      </c>
    </row>
    <row r="2" spans="1:6">
      <c r="B2" s="2" t="s">
        <v>2</v>
      </c>
      <c r="C2" s="2" t="s">
        <v>23</v>
      </c>
      <c r="D2" s="2" t="s">
        <v>269</v>
      </c>
      <c r="E2" s="2" t="s">
        <v>270</v>
      </c>
      <c r="F2" s="2" t="s">
        <v>271</v>
      </c>
    </row>
    <row r="3" spans="1:6">
      <c r="A3" s="3" t="s">
        <v>272</v>
      </c>
    </row>
    <row r="4" spans="1:6">
      <c r="A4" s="4" t="s">
        <v>273</v>
      </c>
      <c r="B4" s="7" t="n">
        <v>6.5</v>
      </c>
      <c r="C4" s="7" t="n">
        <v>3.1</v>
      </c>
    </row>
    <row r="5" spans="1:6">
      <c r="A5" s="4" t="s">
        <v>273</v>
      </c>
      <c r="B5" s="8" t="n">
        <v>-16.3</v>
      </c>
      <c r="C5" s="8" t="n">
        <v>-11.3</v>
      </c>
    </row>
    <row r="6" spans="1:6">
      <c r="A6" s="4" t="s">
        <v>34</v>
      </c>
      <c r="B6" s="5" t="n">
        <v>34</v>
      </c>
      <c r="C6" s="8" t="n">
        <v>22.9</v>
      </c>
    </row>
    <row r="7" spans="1:6">
      <c r="A7" s="4" t="s">
        <v>36</v>
      </c>
      <c r="B7" s="5" t="n">
        <v>23</v>
      </c>
      <c r="C7" s="8" t="n">
        <v>11.7</v>
      </c>
    </row>
    <row r="8" spans="1:6">
      <c r="A8" s="4" t="s">
        <v>25</v>
      </c>
      <c r="B8" s="7" t="n">
        <v>218.5</v>
      </c>
      <c r="C8" s="8" t="n">
        <v>199.6</v>
      </c>
    </row>
    <row r="9" spans="1:6">
      <c r="A9" s="4" t="s">
        <v>274</v>
      </c>
    </row>
    <row r="10" spans="1:6">
      <c r="A10" s="3" t="s">
        <v>272</v>
      </c>
    </row>
    <row r="11" spans="1:6">
      <c r="A11" s="4" t="s">
        <v>275</v>
      </c>
      <c r="C11" s="8" t="n">
        <v>-3.3</v>
      </c>
    </row>
    <row r="12" spans="1:6">
      <c r="A12" s="4" t="s">
        <v>273</v>
      </c>
      <c r="C12" s="8" t="n">
        <v>4.1</v>
      </c>
      <c r="E12" s="9" t="n">
        <v>-6</v>
      </c>
    </row>
    <row r="13" spans="1:6">
      <c r="A13" s="4" t="s">
        <v>273</v>
      </c>
      <c r="E13" s="5" t="n">
        <v>6</v>
      </c>
    </row>
    <row r="14" spans="1:6">
      <c r="A14" s="4" t="s">
        <v>34</v>
      </c>
      <c r="C14" s="8" t="n">
        <v>3.1</v>
      </c>
      <c r="D14" s="7" t="n">
        <v>-1.6</v>
      </c>
      <c r="E14" s="8" t="n">
        <v>-0.9</v>
      </c>
    </row>
    <row r="15" spans="1:6">
      <c r="A15" s="4" t="s">
        <v>36</v>
      </c>
      <c r="C15" s="8" t="n">
        <v>1.9</v>
      </c>
      <c r="D15" s="5" t="n">
        <v>-1</v>
      </c>
      <c r="E15" s="8" t="n">
        <v>-0.6</v>
      </c>
    </row>
    <row r="16" spans="1:6">
      <c r="A16" s="4" t="s">
        <v>276</v>
      </c>
      <c r="F16" s="7" t="n">
        <v>-2.5</v>
      </c>
    </row>
    <row r="17" spans="1:6">
      <c r="A17" s="4" t="s">
        <v>25</v>
      </c>
      <c r="C17" s="7" t="n">
        <v>-4.3</v>
      </c>
      <c r="D17" s="7" t="n">
        <v>-9.4</v>
      </c>
      <c r="E17" s="7" t="n">
        <v>-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7</v>
      </c>
      <c r="B1" s="2" t="s">
        <v>1</v>
      </c>
      <c r="D1" s="2" t="s">
        <v>268</v>
      </c>
    </row>
    <row r="2" spans="1:5">
      <c r="B2" s="2" t="s">
        <v>2</v>
      </c>
      <c r="C2" s="2" t="s">
        <v>23</v>
      </c>
      <c r="D2" s="2" t="s">
        <v>269</v>
      </c>
      <c r="E2" s="2" t="s">
        <v>270</v>
      </c>
    </row>
    <row r="3" spans="1:5">
      <c r="A3" s="3" t="s">
        <v>278</v>
      </c>
    </row>
    <row r="4" spans="1:5">
      <c r="A4" s="4" t="s">
        <v>25</v>
      </c>
      <c r="B4" s="7" t="n">
        <v>218.5</v>
      </c>
      <c r="C4" s="7" t="n">
        <v>199.6</v>
      </c>
    </row>
    <row r="5" spans="1:5">
      <c r="A5" s="4" t="s">
        <v>26</v>
      </c>
      <c r="B5" s="8" t="n">
        <v>147.8</v>
      </c>
      <c r="C5" s="8" t="n">
        <v>136.6</v>
      </c>
    </row>
    <row r="6" spans="1:5">
      <c r="A6" s="4" t="s">
        <v>27</v>
      </c>
      <c r="B6" s="8" t="n">
        <v>70.7</v>
      </c>
      <c r="C6" s="5" t="n">
        <v>63</v>
      </c>
    </row>
    <row r="7" spans="1:5">
      <c r="A7" s="4" t="s">
        <v>28</v>
      </c>
      <c r="B7" s="5" t="n">
        <v>26</v>
      </c>
      <c r="C7" s="8" t="n">
        <v>22.9</v>
      </c>
    </row>
    <row r="8" spans="1:5">
      <c r="A8" s="4" t="s">
        <v>34</v>
      </c>
      <c r="B8" s="5" t="n">
        <v>34</v>
      </c>
      <c r="C8" s="8" t="n">
        <v>22.9</v>
      </c>
    </row>
    <row r="9" spans="1:5">
      <c r="A9" s="4" t="s">
        <v>35</v>
      </c>
      <c r="B9" s="5" t="n">
        <v>11</v>
      </c>
      <c r="C9" s="8" t="n">
        <v>11.2</v>
      </c>
    </row>
    <row r="10" spans="1:5">
      <c r="A10" s="4" t="s">
        <v>36</v>
      </c>
      <c r="B10" s="5" t="n">
        <v>23</v>
      </c>
      <c r="C10" s="8" t="n">
        <v>11.7</v>
      </c>
    </row>
    <row r="11" spans="1:5">
      <c r="A11" s="4" t="s">
        <v>37</v>
      </c>
      <c r="B11" s="5" t="n">
        <v>4</v>
      </c>
      <c r="C11" s="8" t="n">
        <v>2.5</v>
      </c>
    </row>
    <row r="12" spans="1:5">
      <c r="A12" s="4" t="s">
        <v>38</v>
      </c>
      <c r="B12" s="9" t="n">
        <v>19</v>
      </c>
      <c r="C12" s="8" t="n">
        <v>9.199999999999999</v>
      </c>
    </row>
    <row r="13" spans="1:5">
      <c r="A13" s="4" t="s">
        <v>279</v>
      </c>
    </row>
    <row r="14" spans="1:5">
      <c r="A14" s="3" t="s">
        <v>278</v>
      </c>
    </row>
    <row r="15" spans="1:5">
      <c r="A15" s="4" t="s">
        <v>25</v>
      </c>
      <c r="C15" s="8" t="n">
        <v>203.9</v>
      </c>
    </row>
    <row r="16" spans="1:5">
      <c r="A16" s="4" t="s">
        <v>26</v>
      </c>
      <c r="C16" s="8" t="n">
        <v>143.9</v>
      </c>
    </row>
    <row r="17" spans="1:5">
      <c r="A17" s="4" t="s">
        <v>27</v>
      </c>
      <c r="C17" s="5" t="n">
        <v>60</v>
      </c>
    </row>
    <row r="18" spans="1:5">
      <c r="A18" s="4" t="s">
        <v>28</v>
      </c>
      <c r="C18" s="5" t="n">
        <v>23</v>
      </c>
    </row>
    <row r="19" spans="1:5">
      <c r="A19" s="4" t="s">
        <v>34</v>
      </c>
      <c r="C19" s="8" t="n">
        <v>19.8</v>
      </c>
    </row>
    <row r="20" spans="1:5">
      <c r="A20" s="4" t="s">
        <v>35</v>
      </c>
      <c r="C20" s="5" t="n">
        <v>10</v>
      </c>
    </row>
    <row r="21" spans="1:5">
      <c r="A21" s="4" t="s">
        <v>36</v>
      </c>
      <c r="C21" s="8" t="n">
        <v>9.800000000000001</v>
      </c>
    </row>
    <row r="22" spans="1:5">
      <c r="A22" s="4" t="s">
        <v>37</v>
      </c>
      <c r="C22" s="8" t="n">
        <v>1.6</v>
      </c>
    </row>
    <row r="23" spans="1:5">
      <c r="A23" s="4" t="s">
        <v>38</v>
      </c>
      <c r="C23" s="8" t="n">
        <v>8.199999999999999</v>
      </c>
    </row>
    <row r="24" spans="1:5">
      <c r="A24" s="4" t="s">
        <v>274</v>
      </c>
    </row>
    <row r="25" spans="1:5">
      <c r="A25" s="3" t="s">
        <v>278</v>
      </c>
    </row>
    <row r="26" spans="1:5">
      <c r="A26" s="4" t="s">
        <v>25</v>
      </c>
      <c r="C26" s="8" t="n">
        <v>-4.3</v>
      </c>
      <c r="D26" s="7" t="n">
        <v>-9.4</v>
      </c>
      <c r="E26" s="7" t="n">
        <v>-5.5</v>
      </c>
    </row>
    <row r="27" spans="1:5">
      <c r="A27" s="4" t="s">
        <v>26</v>
      </c>
      <c r="C27" s="8" t="n">
        <v>-7.3</v>
      </c>
    </row>
    <row r="28" spans="1:5">
      <c r="A28" s="4" t="s">
        <v>27</v>
      </c>
      <c r="C28" s="5" t="n">
        <v>3</v>
      </c>
    </row>
    <row r="29" spans="1:5">
      <c r="A29" s="4" t="s">
        <v>28</v>
      </c>
      <c r="C29" s="8" t="n">
        <v>-0.1</v>
      </c>
    </row>
    <row r="30" spans="1:5">
      <c r="A30" s="4" t="s">
        <v>34</v>
      </c>
      <c r="C30" s="8" t="n">
        <v>3.1</v>
      </c>
      <c r="D30" s="8" t="n">
        <v>-1.6</v>
      </c>
      <c r="E30" s="8" t="n">
        <v>-0.9</v>
      </c>
    </row>
    <row r="31" spans="1:5">
      <c r="A31" s="4" t="s">
        <v>35</v>
      </c>
      <c r="C31" s="8" t="n">
        <v>1.2</v>
      </c>
    </row>
    <row r="32" spans="1:5">
      <c r="A32" s="4" t="s">
        <v>36</v>
      </c>
      <c r="C32" s="8" t="n">
        <v>1.9</v>
      </c>
      <c r="D32" s="9" t="n">
        <v>-1</v>
      </c>
      <c r="E32" s="7" t="n">
        <v>-0.6</v>
      </c>
    </row>
    <row r="33" spans="1:5">
      <c r="A33" s="4" t="s">
        <v>37</v>
      </c>
      <c r="C33" s="8" t="n">
        <v>0.9</v>
      </c>
    </row>
    <row r="34" spans="1:5">
      <c r="A34" s="4" t="s">
        <v>38</v>
      </c>
      <c r="C34" s="9"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0</v>
      </c>
      <c r="B1" s="2" t="s">
        <v>1</v>
      </c>
      <c r="D1" s="2" t="s">
        <v>268</v>
      </c>
    </row>
    <row r="2" spans="1:5">
      <c r="B2" s="2" t="s">
        <v>2</v>
      </c>
      <c r="C2" s="2" t="s">
        <v>23</v>
      </c>
      <c r="D2" s="2" t="s">
        <v>269</v>
      </c>
      <c r="E2" s="2" t="s">
        <v>270</v>
      </c>
    </row>
    <row r="3" spans="1:5">
      <c r="A3" s="3" t="s">
        <v>272</v>
      </c>
    </row>
    <row r="4" spans="1:5">
      <c r="A4" s="4" t="s">
        <v>25</v>
      </c>
      <c r="B4" s="7" t="n">
        <v>218.5</v>
      </c>
      <c r="C4" s="7" t="n">
        <v>199.6</v>
      </c>
    </row>
    <row r="5" spans="1:5">
      <c r="A5" s="4" t="s">
        <v>281</v>
      </c>
      <c r="B5" s="8" t="n">
        <v>39.9</v>
      </c>
      <c r="C5" s="8" t="n">
        <v>39.3</v>
      </c>
    </row>
    <row r="6" spans="1:5">
      <c r="A6" s="4" t="s">
        <v>282</v>
      </c>
    </row>
    <row r="7" spans="1:5">
      <c r="A7" s="3" t="s">
        <v>272</v>
      </c>
    </row>
    <row r="8" spans="1:5">
      <c r="A8" s="4" t="s">
        <v>25</v>
      </c>
      <c r="B8" s="8" t="n">
        <v>83.40000000000001</v>
      </c>
      <c r="C8" s="8" t="n">
        <v>70.09999999999999</v>
      </c>
    </row>
    <row r="9" spans="1:5">
      <c r="A9" s="4" t="s">
        <v>281</v>
      </c>
      <c r="B9" s="8" t="n">
        <v>29.5</v>
      </c>
      <c r="C9" s="8" t="n">
        <v>30.7</v>
      </c>
    </row>
    <row r="10" spans="1:5">
      <c r="A10" s="4" t="s">
        <v>283</v>
      </c>
    </row>
    <row r="11" spans="1:5">
      <c r="A11" s="3" t="s">
        <v>272</v>
      </c>
    </row>
    <row r="12" spans="1:5">
      <c r="A12" s="4" t="s">
        <v>25</v>
      </c>
      <c r="B12" s="8" t="n">
        <v>135.1</v>
      </c>
      <c r="C12" s="8" t="n">
        <v>129.5</v>
      </c>
    </row>
    <row r="13" spans="1:5">
      <c r="A13" s="4" t="s">
        <v>281</v>
      </c>
      <c r="B13" s="7" t="n">
        <v>10.4</v>
      </c>
      <c r="C13" s="8" t="n">
        <v>8.6</v>
      </c>
    </row>
    <row r="14" spans="1:5">
      <c r="A14" s="4" t="s">
        <v>279</v>
      </c>
    </row>
    <row r="15" spans="1:5">
      <c r="A15" s="3" t="s">
        <v>272</v>
      </c>
    </row>
    <row r="16" spans="1:5">
      <c r="A16" s="4" t="s">
        <v>25</v>
      </c>
      <c r="C16" s="8" t="n">
        <v>203.9</v>
      </c>
    </row>
    <row r="17" spans="1:5">
      <c r="A17" s="4" t="s">
        <v>281</v>
      </c>
      <c r="C17" s="8" t="n">
        <v>36.2</v>
      </c>
    </row>
    <row r="18" spans="1:5">
      <c r="A18" s="4" t="s">
        <v>284</v>
      </c>
    </row>
    <row r="19" spans="1:5">
      <c r="A19" s="3" t="s">
        <v>272</v>
      </c>
    </row>
    <row r="20" spans="1:5">
      <c r="A20" s="4" t="s">
        <v>25</v>
      </c>
      <c r="C20" s="8" t="n">
        <v>70.8</v>
      </c>
    </row>
    <row r="21" spans="1:5">
      <c r="A21" s="4" t="s">
        <v>281</v>
      </c>
      <c r="C21" s="8" t="n">
        <v>27.6</v>
      </c>
    </row>
    <row r="22" spans="1:5">
      <c r="A22" s="4" t="s">
        <v>285</v>
      </c>
    </row>
    <row r="23" spans="1:5">
      <c r="A23" s="3" t="s">
        <v>272</v>
      </c>
    </row>
    <row r="24" spans="1:5">
      <c r="A24" s="4" t="s">
        <v>25</v>
      </c>
      <c r="C24" s="8" t="n">
        <v>133.1</v>
      </c>
    </row>
    <row r="25" spans="1:5">
      <c r="A25" s="4" t="s">
        <v>281</v>
      </c>
      <c r="C25" s="8" t="n">
        <v>8.6</v>
      </c>
    </row>
    <row r="26" spans="1:5">
      <c r="A26" s="4" t="s">
        <v>274</v>
      </c>
    </row>
    <row r="27" spans="1:5">
      <c r="A27" s="3" t="s">
        <v>272</v>
      </c>
    </row>
    <row r="28" spans="1:5">
      <c r="A28" s="4" t="s">
        <v>25</v>
      </c>
      <c r="C28" s="8" t="n">
        <v>-4.3</v>
      </c>
      <c r="D28" s="7" t="n">
        <v>-9.4</v>
      </c>
      <c r="E28" s="7" t="n">
        <v>-5.5</v>
      </c>
    </row>
    <row r="29" spans="1:5">
      <c r="A29" s="4" t="s">
        <v>281</v>
      </c>
      <c r="C29" s="8" t="n">
        <v>3.1</v>
      </c>
    </row>
    <row r="30" spans="1:5">
      <c r="A30" s="4" t="s">
        <v>286</v>
      </c>
    </row>
    <row r="31" spans="1:5">
      <c r="A31" s="3" t="s">
        <v>272</v>
      </c>
    </row>
    <row r="32" spans="1:5">
      <c r="A32" s="4" t="s">
        <v>25</v>
      </c>
      <c r="C32" s="8" t="n">
        <v>-0.7</v>
      </c>
    </row>
    <row r="33" spans="1:5">
      <c r="A33" s="4" t="s">
        <v>281</v>
      </c>
      <c r="C33" s="8" t="n">
        <v>3.1</v>
      </c>
    </row>
    <row r="34" spans="1:5">
      <c r="A34" s="4" t="s">
        <v>287</v>
      </c>
    </row>
    <row r="35" spans="1:5">
      <c r="A35" s="3" t="s">
        <v>272</v>
      </c>
    </row>
    <row r="36" spans="1:5">
      <c r="A36" s="4" t="s">
        <v>25</v>
      </c>
      <c r="C36" s="8" t="n">
        <v>-3.6</v>
      </c>
    </row>
    <row r="37" spans="1:5">
      <c r="A37" s="4" t="s">
        <v>281</v>
      </c>
      <c r="C37" s="9"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8</v>
      </c>
      <c r="B1" s="2" t="s">
        <v>1</v>
      </c>
      <c r="D1" s="2" t="s">
        <v>268</v>
      </c>
    </row>
    <row r="2" spans="1:5">
      <c r="B2" s="2" t="s">
        <v>2</v>
      </c>
      <c r="C2" s="2" t="s">
        <v>23</v>
      </c>
      <c r="D2" s="2" t="s">
        <v>269</v>
      </c>
      <c r="E2" s="2" t="s">
        <v>270</v>
      </c>
    </row>
    <row r="3" spans="1:5">
      <c r="A3" s="3" t="s">
        <v>289</v>
      </c>
    </row>
    <row r="4" spans="1:5">
      <c r="A4" s="4" t="s">
        <v>36</v>
      </c>
      <c r="B4" s="9" t="n">
        <v>23</v>
      </c>
      <c r="C4" s="7" t="n">
        <v>11.7</v>
      </c>
    </row>
    <row r="5" spans="1:5">
      <c r="A5" s="4" t="s">
        <v>74</v>
      </c>
      <c r="B5" s="8" t="n">
        <v>3.3</v>
      </c>
      <c r="C5" s="8" t="n">
        <v>-2.4</v>
      </c>
    </row>
    <row r="6" spans="1:5">
      <c r="A6" s="4" t="s">
        <v>121</v>
      </c>
      <c r="B6" s="5" t="n">
        <v>-17</v>
      </c>
      <c r="C6" s="8" t="n">
        <v>2.6</v>
      </c>
    </row>
    <row r="7" spans="1:5">
      <c r="A7" s="4" t="s">
        <v>68</v>
      </c>
      <c r="B7" s="8" t="n">
        <v>-8.300000000000001</v>
      </c>
      <c r="C7" s="8" t="n">
        <v>-20.6</v>
      </c>
    </row>
    <row r="8" spans="1:5">
      <c r="A8" s="4" t="s">
        <v>69</v>
      </c>
      <c r="B8" s="8" t="n">
        <v>0.1</v>
      </c>
      <c r="C8" s="5" t="n">
        <v>-1</v>
      </c>
    </row>
    <row r="9" spans="1:5">
      <c r="A9" s="4" t="s">
        <v>80</v>
      </c>
      <c r="B9" s="8" t="n">
        <v>-2.2</v>
      </c>
      <c r="C9" s="8" t="n">
        <v>5.9</v>
      </c>
    </row>
    <row r="10" spans="1:5">
      <c r="A10" s="4" t="s">
        <v>124</v>
      </c>
      <c r="B10" s="8" t="n">
        <v>3.5</v>
      </c>
      <c r="C10" s="8" t="n">
        <v>-4.6</v>
      </c>
    </row>
    <row r="11" spans="1:5">
      <c r="A11" s="4" t="s">
        <v>125</v>
      </c>
      <c r="B11" s="8" t="n">
        <v>6.5</v>
      </c>
      <c r="C11" s="8" t="n">
        <v>3.1</v>
      </c>
    </row>
    <row r="12" spans="1:5">
      <c r="A12" s="4" t="s">
        <v>135</v>
      </c>
      <c r="B12" s="5" t="n">
        <v>0</v>
      </c>
      <c r="C12" s="8" t="n">
        <v>-0.3</v>
      </c>
    </row>
    <row r="13" spans="1:5">
      <c r="A13" s="4" t="s">
        <v>136</v>
      </c>
      <c r="B13" s="9" t="n">
        <v>10</v>
      </c>
      <c r="C13" s="8" t="n">
        <v>-1.2</v>
      </c>
    </row>
    <row r="14" spans="1:5">
      <c r="A14" s="4" t="s">
        <v>279</v>
      </c>
    </row>
    <row r="15" spans="1:5">
      <c r="A15" s="3" t="s">
        <v>289</v>
      </c>
    </row>
    <row r="16" spans="1:5">
      <c r="A16" s="4" t="s">
        <v>36</v>
      </c>
      <c r="C16" s="8" t="n">
        <v>9.800000000000001</v>
      </c>
    </row>
    <row r="17" spans="1:5">
      <c r="A17" s="4" t="s">
        <v>74</v>
      </c>
      <c r="C17" s="8" t="n">
        <v>-3.8</v>
      </c>
    </row>
    <row r="18" spans="1:5">
      <c r="A18" s="4" t="s">
        <v>121</v>
      </c>
      <c r="C18" s="8" t="n">
        <v>1.1</v>
      </c>
    </row>
    <row r="19" spans="1:5">
      <c r="A19" s="4" t="s">
        <v>68</v>
      </c>
      <c r="C19" s="8" t="n">
        <v>-19.9</v>
      </c>
    </row>
    <row r="20" spans="1:5">
      <c r="A20" s="4" t="s">
        <v>69</v>
      </c>
      <c r="C20" s="5" t="n">
        <v>-1</v>
      </c>
    </row>
    <row r="21" spans="1:5">
      <c r="A21" s="4" t="s">
        <v>80</v>
      </c>
      <c r="C21" s="8" t="n">
        <v>7.8</v>
      </c>
    </row>
    <row r="22" spans="1:5">
      <c r="A22" s="4" t="s">
        <v>124</v>
      </c>
      <c r="C22" s="8" t="n">
        <v>-1.9</v>
      </c>
    </row>
    <row r="23" spans="1:5">
      <c r="A23" s="4" t="s">
        <v>125</v>
      </c>
      <c r="C23" s="5" t="n">
        <v>-1</v>
      </c>
    </row>
    <row r="24" spans="1:5">
      <c r="A24" s="4" t="s">
        <v>135</v>
      </c>
      <c r="C24" s="8" t="n">
        <v>3.8</v>
      </c>
    </row>
    <row r="25" spans="1:5">
      <c r="A25" s="4" t="s">
        <v>136</v>
      </c>
      <c r="C25" s="8" t="n">
        <v>2.9</v>
      </c>
    </row>
    <row r="26" spans="1:5">
      <c r="A26" s="4" t="s">
        <v>274</v>
      </c>
    </row>
    <row r="27" spans="1:5">
      <c r="A27" s="3" t="s">
        <v>289</v>
      </c>
    </row>
    <row r="28" spans="1:5">
      <c r="A28" s="4" t="s">
        <v>36</v>
      </c>
      <c r="C28" s="8" t="n">
        <v>1.9</v>
      </c>
      <c r="D28" s="9" t="n">
        <v>-1</v>
      </c>
      <c r="E28" s="7" t="n">
        <v>-0.6</v>
      </c>
    </row>
    <row r="29" spans="1:5">
      <c r="A29" s="4" t="s">
        <v>74</v>
      </c>
      <c r="C29" s="8" t="n">
        <v>1.4</v>
      </c>
    </row>
    <row r="30" spans="1:5">
      <c r="A30" s="4" t="s">
        <v>121</v>
      </c>
      <c r="C30" s="8" t="n">
        <v>1.5</v>
      </c>
    </row>
    <row r="31" spans="1:5">
      <c r="A31" s="4" t="s">
        <v>68</v>
      </c>
      <c r="C31" s="8" t="n">
        <v>-0.7</v>
      </c>
    </row>
    <row r="32" spans="1:5">
      <c r="A32" s="4" t="s">
        <v>69</v>
      </c>
      <c r="C32" s="5" t="n">
        <v>0</v>
      </c>
    </row>
    <row r="33" spans="1:5">
      <c r="A33" s="4" t="s">
        <v>80</v>
      </c>
      <c r="C33" s="8" t="n">
        <v>-1.9</v>
      </c>
    </row>
    <row r="34" spans="1:5">
      <c r="A34" s="4" t="s">
        <v>124</v>
      </c>
      <c r="C34" s="8" t="n">
        <v>-2.7</v>
      </c>
    </row>
    <row r="35" spans="1:5">
      <c r="A35" s="4" t="s">
        <v>125</v>
      </c>
      <c r="C35" s="8" t="n">
        <v>4.1</v>
      </c>
      <c r="E35" s="9" t="n">
        <v>-6</v>
      </c>
    </row>
    <row r="36" spans="1:5">
      <c r="A36" s="4" t="s">
        <v>135</v>
      </c>
      <c r="C36" s="8" t="n">
        <v>-4.1</v>
      </c>
    </row>
    <row r="37" spans="1:5">
      <c r="A37" s="4" t="s">
        <v>136</v>
      </c>
      <c r="C37" s="7" t="n">
        <v>-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90</v>
      </c>
      <c r="B1" s="2" t="s">
        <v>1</v>
      </c>
    </row>
    <row r="2" spans="1:4">
      <c r="B2" s="2" t="s">
        <v>2</v>
      </c>
      <c r="C2" s="2" t="s">
        <v>23</v>
      </c>
      <c r="D2" s="2" t="s">
        <v>64</v>
      </c>
    </row>
    <row r="3" spans="1:4">
      <c r="A3" s="3" t="s">
        <v>291</v>
      </c>
    </row>
    <row r="4" spans="1:4">
      <c r="A4" s="4" t="s">
        <v>292</v>
      </c>
      <c r="B4" s="9" t="n">
        <v>0</v>
      </c>
      <c r="D4" s="9" t="n">
        <v>0</v>
      </c>
    </row>
    <row r="5" spans="1:4">
      <c r="A5" s="4" t="s">
        <v>293</v>
      </c>
      <c r="B5" s="5" t="n">
        <v>0</v>
      </c>
    </row>
    <row r="6" spans="1:4">
      <c r="A6" s="4" t="s">
        <v>118</v>
      </c>
      <c r="B6" s="5" t="n">
        <v>2400000</v>
      </c>
      <c r="C6" s="9" t="n">
        <v>0</v>
      </c>
    </row>
    <row r="7" spans="1:4">
      <c r="A7" s="4" t="s">
        <v>75</v>
      </c>
      <c r="B7" s="5" t="n">
        <v>70200000</v>
      </c>
      <c r="D7" s="9" t="n">
        <v>69700000</v>
      </c>
    </row>
    <row r="8" spans="1:4">
      <c r="A8" s="4" t="s">
        <v>294</v>
      </c>
    </row>
    <row r="9" spans="1:4">
      <c r="A9" s="3" t="s">
        <v>291</v>
      </c>
    </row>
    <row r="10" spans="1:4">
      <c r="A10" s="4" t="s">
        <v>295</v>
      </c>
      <c r="B10" s="5" t="n">
        <v>80000000</v>
      </c>
    </row>
    <row r="11" spans="1:4">
      <c r="A11" s="4" t="s">
        <v>296</v>
      </c>
      <c r="B11" s="5" t="n">
        <v>410800000</v>
      </c>
    </row>
    <row r="12" spans="1:4">
      <c r="A12" s="4" t="s">
        <v>297</v>
      </c>
    </row>
    <row r="13" spans="1:4">
      <c r="A13" s="3" t="s">
        <v>291</v>
      </c>
    </row>
    <row r="14" spans="1:4">
      <c r="A14" s="4" t="s">
        <v>295</v>
      </c>
      <c r="B14" s="5" t="n">
        <v>89800000</v>
      </c>
    </row>
    <row r="15" spans="1:4">
      <c r="A15" s="4" t="s">
        <v>296</v>
      </c>
      <c r="B15" s="5" t="n">
        <v>410800000</v>
      </c>
    </row>
    <row r="16" spans="1:4">
      <c r="A16" s="4" t="s">
        <v>298</v>
      </c>
    </row>
    <row r="17" spans="1:4">
      <c r="A17" s="3" t="s">
        <v>291</v>
      </c>
    </row>
    <row r="18" spans="1:4">
      <c r="A18" s="4" t="s">
        <v>118</v>
      </c>
      <c r="B18" s="5" t="n">
        <v>200000</v>
      </c>
    </row>
    <row r="19" spans="1:4">
      <c r="A19" s="4" t="s">
        <v>299</v>
      </c>
    </row>
    <row r="20" spans="1:4">
      <c r="A20" s="3" t="s">
        <v>291</v>
      </c>
    </row>
    <row r="21" spans="1:4">
      <c r="A21" s="4" t="s">
        <v>75</v>
      </c>
      <c r="B21" s="5" t="n">
        <v>70200000</v>
      </c>
    </row>
    <row r="22" spans="1:4">
      <c r="A22" s="4" t="s">
        <v>300</v>
      </c>
      <c r="B22" s="9" t="n">
        <v>677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4</v>
      </c>
    </row>
    <row r="2" spans="1:3">
      <c r="A2" s="3" t="s">
        <v>302</v>
      </c>
    </row>
    <row r="3" spans="1:3">
      <c r="A3" s="4" t="s">
        <v>303</v>
      </c>
      <c r="B3" s="7" t="n">
        <v>2.1</v>
      </c>
    </row>
    <row r="4" spans="1:3">
      <c r="A4" s="3" t="s">
        <v>304</v>
      </c>
    </row>
    <row r="5" spans="1:3">
      <c r="A5" s="4" t="s">
        <v>305</v>
      </c>
      <c r="B5" s="8" t="n">
        <v>1.3</v>
      </c>
      <c r="C5" s="7" t="n">
        <v>0.7</v>
      </c>
    </row>
    <row r="6" spans="1:3">
      <c r="A6" s="4" t="s">
        <v>306</v>
      </c>
      <c r="B6" s="8" t="n">
        <v>0.8</v>
      </c>
      <c r="C6" s="8" t="n">
        <v>2.1</v>
      </c>
    </row>
    <row r="7" spans="1:3">
      <c r="A7" s="4" t="s">
        <v>307</v>
      </c>
      <c r="B7" s="8" t="n">
        <v>2.1</v>
      </c>
      <c r="C7" s="8" t="n">
        <v>2.8</v>
      </c>
    </row>
    <row r="8" spans="1:3">
      <c r="A8" s="11" t="n">
        <v>1</v>
      </c>
    </row>
    <row r="9" spans="1:3">
      <c r="A9" s="3" t="s">
        <v>302</v>
      </c>
    </row>
    <row r="10" spans="1:3">
      <c r="A10" s="4" t="s">
        <v>303</v>
      </c>
      <c r="B10" s="8" t="n">
        <v>2.1</v>
      </c>
    </row>
    <row r="11" spans="1:3">
      <c r="A11" s="3" t="s">
        <v>304</v>
      </c>
    </row>
    <row r="12" spans="1:3">
      <c r="A12" s="4" t="s">
        <v>305</v>
      </c>
      <c r="B12" s="8" t="n">
        <v>1.3</v>
      </c>
      <c r="C12" s="8" t="n">
        <v>0.7</v>
      </c>
    </row>
    <row r="13" spans="1:3">
      <c r="A13" s="4" t="s">
        <v>306</v>
      </c>
      <c r="B13" s="8" t="n">
        <v>0.8</v>
      </c>
      <c r="C13" s="8" t="n">
        <v>2.1</v>
      </c>
    </row>
    <row r="14" spans="1:3">
      <c r="A14" s="4" t="s">
        <v>307</v>
      </c>
      <c r="B14" s="7" t="n">
        <v>2.1</v>
      </c>
      <c r="C14" s="7"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29.7</v>
      </c>
      <c r="C3" s="7" t="n">
        <v>30.5</v>
      </c>
    </row>
    <row r="4" spans="1:3">
      <c r="A4" s="4" t="s">
        <v>67</v>
      </c>
      <c r="B4" s="5" t="n">
        <v>107</v>
      </c>
      <c r="C4" s="8" t="n">
        <v>89.8</v>
      </c>
    </row>
    <row r="5" spans="1:3">
      <c r="A5" s="4" t="s">
        <v>68</v>
      </c>
      <c r="B5" s="8" t="n">
        <v>160.1</v>
      </c>
      <c r="C5" s="8" t="n">
        <v>151.2</v>
      </c>
    </row>
    <row r="6" spans="1:3">
      <c r="A6" s="4" t="s">
        <v>69</v>
      </c>
      <c r="B6" s="8" t="n">
        <v>25.8</v>
      </c>
      <c r="C6" s="8" t="n">
        <v>23.7</v>
      </c>
    </row>
    <row r="7" spans="1:3">
      <c r="A7" s="4" t="s">
        <v>70</v>
      </c>
      <c r="B7" s="8" t="n">
        <v>322.6</v>
      </c>
      <c r="C7" s="8" t="n">
        <v>295.2</v>
      </c>
    </row>
    <row r="8" spans="1:3">
      <c r="A8" s="4" t="s">
        <v>71</v>
      </c>
      <c r="B8" s="8" t="n">
        <v>422.4</v>
      </c>
      <c r="C8" s="8" t="n">
        <v>422.8</v>
      </c>
    </row>
    <row r="9" spans="1:3">
      <c r="A9" s="4" t="s">
        <v>72</v>
      </c>
      <c r="B9" s="8" t="n">
        <v>12.5</v>
      </c>
      <c r="C9" s="8" t="n">
        <v>12.4</v>
      </c>
    </row>
    <row r="10" spans="1:3">
      <c r="A10" s="4" t="s">
        <v>73</v>
      </c>
      <c r="B10" s="8" t="n">
        <v>6.7</v>
      </c>
      <c r="C10" s="8" t="n">
        <v>7.3</v>
      </c>
    </row>
    <row r="11" spans="1:3">
      <c r="A11" s="4" t="s">
        <v>74</v>
      </c>
      <c r="B11" s="8" t="n">
        <v>3.6</v>
      </c>
      <c r="C11" s="8" t="n">
        <v>3.4</v>
      </c>
    </row>
    <row r="12" spans="1:3">
      <c r="A12" s="4" t="s">
        <v>75</v>
      </c>
      <c r="B12" s="8" t="n">
        <v>70.2</v>
      </c>
      <c r="C12" s="8" t="n">
        <v>69.7</v>
      </c>
    </row>
    <row r="13" spans="1:3">
      <c r="A13" s="4" t="s">
        <v>76</v>
      </c>
      <c r="B13" s="8" t="n">
        <v>23.5</v>
      </c>
      <c r="C13" s="5" t="n">
        <v>22</v>
      </c>
    </row>
    <row r="14" spans="1:3">
      <c r="A14" s="4" t="s">
        <v>77</v>
      </c>
      <c r="B14" s="8" t="n">
        <v>861.5</v>
      </c>
      <c r="C14" s="8" t="n">
        <v>832.8</v>
      </c>
    </row>
    <row r="15" spans="1:3">
      <c r="A15" s="3" t="s">
        <v>78</v>
      </c>
    </row>
    <row r="16" spans="1:3">
      <c r="A16" s="4" t="s">
        <v>79</v>
      </c>
      <c r="B16" s="8" t="n">
        <v>75.3</v>
      </c>
      <c r="C16" s="8" t="n">
        <v>79.2</v>
      </c>
    </row>
    <row r="17" spans="1:3">
      <c r="A17" s="4" t="s">
        <v>80</v>
      </c>
      <c r="B17" s="8" t="n">
        <v>16.3</v>
      </c>
      <c r="C17" s="8" t="n">
        <v>19.3</v>
      </c>
    </row>
    <row r="18" spans="1:3">
      <c r="A18" s="4" t="s">
        <v>81</v>
      </c>
      <c r="B18" s="8" t="n">
        <v>16.5</v>
      </c>
      <c r="C18" s="8" t="n">
        <v>25.6</v>
      </c>
    </row>
    <row r="19" spans="1:3">
      <c r="A19" s="4" t="s">
        <v>82</v>
      </c>
      <c r="B19" s="8" t="n">
        <v>11.3</v>
      </c>
      <c r="C19" s="8" t="n">
        <v>7.5</v>
      </c>
    </row>
    <row r="20" spans="1:3">
      <c r="A20" s="4" t="s">
        <v>83</v>
      </c>
      <c r="B20" s="5" t="n">
        <v>8</v>
      </c>
      <c r="C20" s="8" t="n">
        <v>5.3</v>
      </c>
    </row>
    <row r="21" spans="1:3">
      <c r="A21" s="4" t="s">
        <v>84</v>
      </c>
      <c r="B21" s="8" t="n">
        <v>127.4</v>
      </c>
      <c r="C21" s="8" t="n">
        <v>136.9</v>
      </c>
    </row>
    <row r="22" spans="1:3">
      <c r="A22" s="4" t="s">
        <v>85</v>
      </c>
      <c r="B22" s="8" t="n">
        <v>490.8</v>
      </c>
      <c r="C22" s="8" t="n">
        <v>481.3</v>
      </c>
    </row>
    <row r="23" spans="1:3">
      <c r="A23" s="4" t="s">
        <v>74</v>
      </c>
      <c r="B23" s="8" t="n">
        <v>73.3</v>
      </c>
      <c r="C23" s="8" t="n">
        <v>69.8</v>
      </c>
    </row>
    <row r="24" spans="1:3">
      <c r="A24" s="4" t="s">
        <v>86</v>
      </c>
      <c r="B24" s="8" t="n">
        <v>11.2</v>
      </c>
      <c r="C24" s="8" t="n">
        <v>10.2</v>
      </c>
    </row>
    <row r="25" spans="1:3">
      <c r="A25" s="4" t="s">
        <v>87</v>
      </c>
      <c r="B25" s="8" t="n">
        <v>702.7</v>
      </c>
      <c r="C25" s="8" t="n">
        <v>698.2</v>
      </c>
    </row>
    <row r="26" spans="1:3">
      <c r="A26" s="4" t="s">
        <v>88</v>
      </c>
      <c r="B26" s="4" t="s">
        <v>89</v>
      </c>
      <c r="C26" s="4" t="s">
        <v>89</v>
      </c>
    </row>
    <row r="27" spans="1:3">
      <c r="A27" s="3" t="s">
        <v>90</v>
      </c>
    </row>
    <row r="28" spans="1:3">
      <c r="A28" s="4" t="s">
        <v>91</v>
      </c>
      <c r="B28" s="5" t="n">
        <v>0</v>
      </c>
      <c r="C28" s="5" t="n">
        <v>0</v>
      </c>
    </row>
    <row r="29" spans="1:3">
      <c r="A29" s="4" t="s">
        <v>92</v>
      </c>
      <c r="B29" s="8" t="n">
        <v>0.4</v>
      </c>
      <c r="C29" s="8" t="n">
        <v>0.4</v>
      </c>
    </row>
    <row r="30" spans="1:3">
      <c r="A30" s="4" t="s">
        <v>93</v>
      </c>
      <c r="B30" s="8" t="n">
        <v>132.3</v>
      </c>
      <c r="C30" s="8" t="n">
        <v>129.9</v>
      </c>
    </row>
    <row r="31" spans="1:3">
      <c r="A31" s="4" t="s">
        <v>94</v>
      </c>
      <c r="B31" s="5" t="n">
        <v>35</v>
      </c>
      <c r="C31" s="5" t="n">
        <v>16</v>
      </c>
    </row>
    <row r="32" spans="1:3">
      <c r="A32" s="4" t="s">
        <v>95</v>
      </c>
      <c r="B32" s="8" t="n">
        <v>-17.1</v>
      </c>
      <c r="C32" s="5" t="n">
        <v>-19</v>
      </c>
    </row>
    <row r="33" spans="1:3">
      <c r="A33" s="4" t="s">
        <v>96</v>
      </c>
      <c r="B33" s="8" t="n">
        <v>-0.8</v>
      </c>
      <c r="C33" s="8" t="n">
        <v>-0.3</v>
      </c>
    </row>
    <row r="34" spans="1:3">
      <c r="A34" s="4" t="s">
        <v>97</v>
      </c>
      <c r="B34" s="8" t="n">
        <v>149.8</v>
      </c>
      <c r="C34" s="5" t="n">
        <v>127</v>
      </c>
    </row>
    <row r="35" spans="1:3">
      <c r="A35" s="4" t="s">
        <v>98</v>
      </c>
      <c r="B35" s="5" t="n">
        <v>9</v>
      </c>
      <c r="C35" s="8" t="n">
        <v>7.6</v>
      </c>
    </row>
    <row r="36" spans="1:3">
      <c r="A36" s="4" t="s">
        <v>99</v>
      </c>
      <c r="B36" s="8" t="n">
        <v>158.8</v>
      </c>
      <c r="C36" s="8" t="n">
        <v>134.6</v>
      </c>
    </row>
    <row r="37" spans="1:3">
      <c r="A37" s="4" t="s">
        <v>100</v>
      </c>
      <c r="B37" s="7" t="n">
        <v>861.5</v>
      </c>
      <c r="C37" s="7" t="n">
        <v>83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8</v>
      </c>
      <c r="B1" s="2" t="s">
        <v>2</v>
      </c>
      <c r="C1" s="2" t="s">
        <v>64</v>
      </c>
    </row>
    <row r="2" spans="1:3">
      <c r="A2" s="3" t="s">
        <v>309</v>
      </c>
    </row>
    <row r="3" spans="1:3">
      <c r="A3" s="4" t="s">
        <v>310</v>
      </c>
      <c r="B3" s="7" t="n">
        <v>43.8</v>
      </c>
      <c r="C3" s="7" t="n">
        <v>50.8</v>
      </c>
    </row>
    <row r="4" spans="1:3">
      <c r="A4" s="4" t="s">
        <v>311</v>
      </c>
      <c r="B4" s="8" t="n">
        <v>12.4</v>
      </c>
      <c r="C4" s="5" t="n">
        <v>12</v>
      </c>
    </row>
    <row r="5" spans="1:3">
      <c r="A5" s="4" t="s">
        <v>312</v>
      </c>
      <c r="B5" s="8" t="n">
        <v>113.9</v>
      </c>
      <c r="C5" s="8" t="n">
        <v>109.8</v>
      </c>
    </row>
    <row r="6" spans="1:3">
      <c r="A6" s="4" t="s">
        <v>313</v>
      </c>
      <c r="B6" s="8" t="n">
        <v>170.1</v>
      </c>
      <c r="C6" s="8" t="n">
        <v>172.6</v>
      </c>
    </row>
    <row r="7" spans="1:3">
      <c r="A7" s="4" t="s">
        <v>314</v>
      </c>
      <c r="B7" s="5" t="n">
        <v>-10</v>
      </c>
      <c r="C7" s="8" t="n">
        <v>-21.4</v>
      </c>
    </row>
    <row r="8" spans="1:3">
      <c r="A8" s="4" t="s">
        <v>68</v>
      </c>
      <c r="B8" s="7" t="n">
        <v>160.1</v>
      </c>
      <c r="C8" s="7" t="n">
        <v>1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5</v>
      </c>
      <c r="B1" s="2" t="s">
        <v>2</v>
      </c>
      <c r="C1" s="2" t="s">
        <v>64</v>
      </c>
    </row>
    <row r="2" spans="1:3">
      <c r="A2" s="3" t="s">
        <v>215</v>
      </c>
    </row>
    <row r="3" spans="1:3">
      <c r="A3" s="4" t="s">
        <v>316</v>
      </c>
      <c r="B3" s="7" t="n">
        <v>929.4</v>
      </c>
      <c r="C3" s="7" t="n">
        <v>919.4</v>
      </c>
    </row>
    <row r="4" spans="1:3">
      <c r="A4" s="4" t="s">
        <v>317</v>
      </c>
      <c r="B4" s="5" t="n">
        <v>-507</v>
      </c>
      <c r="C4" s="8" t="n">
        <v>-496.6</v>
      </c>
    </row>
    <row r="5" spans="1:3">
      <c r="A5" s="4" t="s">
        <v>71</v>
      </c>
      <c r="B5" s="8" t="n">
        <v>422.4</v>
      </c>
      <c r="C5" s="8" t="n">
        <v>422.8</v>
      </c>
    </row>
    <row r="6" spans="1:3">
      <c r="A6" s="4" t="s">
        <v>318</v>
      </c>
    </row>
    <row r="7" spans="1:3">
      <c r="A7" s="3" t="s">
        <v>215</v>
      </c>
    </row>
    <row r="8" spans="1:3">
      <c r="A8" s="4" t="s">
        <v>316</v>
      </c>
      <c r="B8" s="8" t="n">
        <v>768.6</v>
      </c>
      <c r="C8" s="5" t="n">
        <v>764</v>
      </c>
    </row>
    <row r="9" spans="1:3">
      <c r="A9" s="4" t="s">
        <v>319</v>
      </c>
    </row>
    <row r="10" spans="1:3">
      <c r="A10" s="3" t="s">
        <v>215</v>
      </c>
    </row>
    <row r="11" spans="1:3">
      <c r="A11" s="4" t="s">
        <v>316</v>
      </c>
      <c r="B11" s="8" t="n">
        <v>113.5</v>
      </c>
      <c r="C11" s="8" t="n">
        <v>111.2</v>
      </c>
    </row>
    <row r="12" spans="1:3">
      <c r="A12" s="4" t="s">
        <v>320</v>
      </c>
    </row>
    <row r="13" spans="1:3">
      <c r="A13" s="3" t="s">
        <v>215</v>
      </c>
    </row>
    <row r="14" spans="1:3">
      <c r="A14" s="4" t="s">
        <v>316</v>
      </c>
      <c r="B14" s="8" t="n">
        <v>18.1</v>
      </c>
      <c r="C14" s="8" t="n">
        <v>17.9</v>
      </c>
    </row>
    <row r="15" spans="1:3">
      <c r="A15" s="4" t="s">
        <v>321</v>
      </c>
    </row>
    <row r="16" spans="1:3">
      <c r="A16" s="3" t="s">
        <v>215</v>
      </c>
    </row>
    <row r="17" spans="1:3">
      <c r="A17" s="4" t="s">
        <v>316</v>
      </c>
      <c r="B17" s="7" t="n">
        <v>29.2</v>
      </c>
      <c r="C17" s="7" t="n">
        <v>2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72</v>
      </c>
    </row>
    <row r="4" spans="1:2">
      <c r="A4" s="4" t="s">
        <v>324</v>
      </c>
      <c r="B4" s="7" t="n">
        <v>12.4</v>
      </c>
    </row>
    <row r="5" spans="1:2">
      <c r="A5" s="4" t="s">
        <v>325</v>
      </c>
      <c r="B5" s="8" t="n">
        <v>0.1</v>
      </c>
    </row>
    <row r="6" spans="1:2">
      <c r="A6" s="4" t="s">
        <v>326</v>
      </c>
      <c r="B6" s="8" t="n">
        <v>12.5</v>
      </c>
    </row>
    <row r="7" spans="1:2">
      <c r="A7" s="4" t="s">
        <v>283</v>
      </c>
    </row>
    <row r="8" spans="1:2">
      <c r="A8" s="3" t="s">
        <v>72</v>
      </c>
    </row>
    <row r="9" spans="1:2">
      <c r="A9" s="4" t="s">
        <v>324</v>
      </c>
      <c r="B9" s="8" t="n">
        <v>8.1</v>
      </c>
    </row>
    <row r="10" spans="1:2">
      <c r="A10" s="4" t="s">
        <v>325</v>
      </c>
      <c r="B10" s="8" t="n">
        <v>0.1</v>
      </c>
    </row>
    <row r="11" spans="1:2">
      <c r="A11" s="4" t="s">
        <v>326</v>
      </c>
      <c r="B11" s="8" t="n">
        <v>8.199999999999999</v>
      </c>
    </row>
    <row r="12" spans="1:2">
      <c r="A12" s="4" t="s">
        <v>282</v>
      </c>
    </row>
    <row r="13" spans="1:2">
      <c r="A13" s="3" t="s">
        <v>72</v>
      </c>
    </row>
    <row r="14" spans="1:2">
      <c r="A14" s="4" t="s">
        <v>324</v>
      </c>
      <c r="B14" s="8" t="n">
        <v>4.3</v>
      </c>
    </row>
    <row r="15" spans="1:2">
      <c r="A15" s="4" t="s">
        <v>325</v>
      </c>
      <c r="B15" s="5" t="n">
        <v>0</v>
      </c>
    </row>
    <row r="16" spans="1:2">
      <c r="A16" s="4" t="s">
        <v>326</v>
      </c>
      <c r="B16" s="7" t="n">
        <v>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4</v>
      </c>
    </row>
    <row r="2" spans="1:3">
      <c r="A2" s="3" t="s">
        <v>328</v>
      </c>
    </row>
    <row r="3" spans="1:3">
      <c r="A3" s="4" t="s">
        <v>329</v>
      </c>
      <c r="B3" s="7" t="n">
        <v>6.7</v>
      </c>
      <c r="C3" s="7" t="n">
        <v>7.3</v>
      </c>
    </row>
    <row r="4" spans="1:3">
      <c r="A4" s="4" t="s">
        <v>283</v>
      </c>
    </row>
    <row r="5" spans="1:3">
      <c r="A5" s="3" t="s">
        <v>328</v>
      </c>
    </row>
    <row r="6" spans="1:3">
      <c r="A6" s="4" t="s">
        <v>330</v>
      </c>
      <c r="B6" s="8" t="n">
        <v>42.2</v>
      </c>
      <c r="C6" s="8" t="n">
        <v>42.1</v>
      </c>
    </row>
    <row r="7" spans="1:3">
      <c r="A7" s="4" t="s">
        <v>331</v>
      </c>
      <c r="B7" s="8" t="n">
        <v>35.5</v>
      </c>
      <c r="C7" s="8" t="n">
        <v>34.8</v>
      </c>
    </row>
    <row r="8" spans="1:3">
      <c r="A8" s="4" t="s">
        <v>329</v>
      </c>
      <c r="B8" s="8" t="n">
        <v>6.7</v>
      </c>
      <c r="C8" s="8" t="n">
        <v>7.3</v>
      </c>
    </row>
    <row r="9" spans="1:3">
      <c r="A9" s="4" t="s">
        <v>332</v>
      </c>
    </row>
    <row r="10" spans="1:3">
      <c r="A10" s="3" t="s">
        <v>328</v>
      </c>
    </row>
    <row r="11" spans="1:3">
      <c r="A11" s="4" t="s">
        <v>330</v>
      </c>
      <c r="B11" s="8" t="n">
        <v>13.9</v>
      </c>
      <c r="C11" s="8" t="n">
        <v>13.9</v>
      </c>
    </row>
    <row r="12" spans="1:3">
      <c r="A12" s="4" t="s">
        <v>331</v>
      </c>
      <c r="B12" s="8" t="n">
        <v>11.5</v>
      </c>
      <c r="C12" s="8" t="n">
        <v>11.3</v>
      </c>
    </row>
    <row r="13" spans="1:3">
      <c r="A13" s="4" t="s">
        <v>329</v>
      </c>
      <c r="B13" s="8" t="n">
        <v>2.4</v>
      </c>
      <c r="C13" s="8" t="n">
        <v>2.6</v>
      </c>
    </row>
    <row r="14" spans="1:3">
      <c r="A14" s="4" t="s">
        <v>333</v>
      </c>
    </row>
    <row r="15" spans="1:3">
      <c r="A15" s="3" t="s">
        <v>328</v>
      </c>
    </row>
    <row r="16" spans="1:3">
      <c r="A16" s="4" t="s">
        <v>330</v>
      </c>
      <c r="B16" s="8" t="n">
        <v>28.3</v>
      </c>
      <c r="C16" s="8" t="n">
        <v>28.2</v>
      </c>
    </row>
    <row r="17" spans="1:3">
      <c r="A17" s="4" t="s">
        <v>331</v>
      </c>
      <c r="B17" s="5" t="n">
        <v>24</v>
      </c>
      <c r="C17" s="8" t="n">
        <v>23.5</v>
      </c>
    </row>
    <row r="18" spans="1:3">
      <c r="A18" s="4" t="s">
        <v>329</v>
      </c>
      <c r="B18" s="7" t="n">
        <v>4.3</v>
      </c>
      <c r="C18" s="7" t="n">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3</v>
      </c>
    </row>
    <row r="3" spans="1:3">
      <c r="A3" s="3" t="s">
        <v>169</v>
      </c>
    </row>
    <row r="4" spans="1:3">
      <c r="A4" s="4" t="s">
        <v>335</v>
      </c>
      <c r="B4" s="7" t="n">
        <v>1.1</v>
      </c>
      <c r="C4" s="7"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23</v>
      </c>
    </row>
    <row r="2" spans="1:2">
      <c r="A2" s="3" t="s">
        <v>337</v>
      </c>
    </row>
    <row r="3" spans="1:2">
      <c r="A3" s="5" t="n">
        <v>2017</v>
      </c>
      <c r="B3" s="7" t="n">
        <v>2.5</v>
      </c>
    </row>
    <row r="4" spans="1:2">
      <c r="A4" s="5" t="n">
        <v>2018</v>
      </c>
      <c r="B4" s="8" t="n">
        <v>1.8</v>
      </c>
    </row>
    <row r="5" spans="1:2">
      <c r="A5" s="5" t="n">
        <v>2019</v>
      </c>
      <c r="B5" s="8" t="n">
        <v>1.6</v>
      </c>
    </row>
    <row r="6" spans="1:2">
      <c r="A6" s="5" t="n">
        <v>2020</v>
      </c>
      <c r="B6" s="8" t="n">
        <v>0.5</v>
      </c>
    </row>
    <row r="7" spans="1:2">
      <c r="A7" s="5" t="n">
        <v>2021</v>
      </c>
      <c r="B7" s="7" t="n">
        <v>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38</v>
      </c>
      <c r="B1" s="2" t="s">
        <v>323</v>
      </c>
    </row>
    <row r="2" spans="1:2">
      <c r="A2" s="4" t="s">
        <v>339</v>
      </c>
    </row>
    <row r="3" spans="1:2">
      <c r="A3" s="3" t="s">
        <v>340</v>
      </c>
    </row>
    <row r="4" spans="1:2">
      <c r="A4" s="4" t="s">
        <v>341</v>
      </c>
      <c r="B4" s="7" t="n">
        <v>3.7</v>
      </c>
    </row>
    <row r="5" spans="1:2">
      <c r="A5" s="4" t="s">
        <v>342</v>
      </c>
      <c r="B5" s="7" t="n">
        <v>271.3</v>
      </c>
    </row>
    <row r="6" spans="1:2">
      <c r="A6" s="4" t="s">
        <v>343</v>
      </c>
    </row>
    <row r="7" spans="1:2">
      <c r="A7" s="3" t="s">
        <v>340</v>
      </c>
    </row>
    <row r="8" spans="1:2">
      <c r="A8" s="4" t="s">
        <v>344</v>
      </c>
      <c r="B8" s="5" t="n">
        <v>3</v>
      </c>
    </row>
    <row r="9" spans="1:2">
      <c r="A9" s="4" t="s">
        <v>345</v>
      </c>
    </row>
    <row r="10" spans="1:2">
      <c r="A10" s="3" t="s">
        <v>340</v>
      </c>
    </row>
    <row r="11" spans="1:2">
      <c r="A11" s="4" t="s">
        <v>344</v>
      </c>
      <c r="B11" s="12" t="n">
        <v>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4</v>
      </c>
    </row>
    <row r="2" spans="1:3">
      <c r="A2" s="3" t="s">
        <v>173</v>
      </c>
    </row>
    <row r="3" spans="1:3">
      <c r="A3" s="4" t="s">
        <v>82</v>
      </c>
      <c r="B3" s="7" t="n">
        <v>11.3</v>
      </c>
      <c r="C3" s="7"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4</v>
      </c>
    </row>
    <row r="2" spans="1:3">
      <c r="A2" s="3" t="s">
        <v>340</v>
      </c>
    </row>
    <row r="3" spans="1:3">
      <c r="A3" s="4" t="s">
        <v>348</v>
      </c>
      <c r="B3" s="9" t="n">
        <v>505</v>
      </c>
      <c r="C3" s="7" t="n">
        <v>491.9</v>
      </c>
    </row>
    <row r="4" spans="1:3">
      <c r="A4" s="4" t="s">
        <v>349</v>
      </c>
      <c r="B4" s="8" t="n">
        <v>-2.9</v>
      </c>
      <c r="C4" s="8" t="n">
        <v>-3.1</v>
      </c>
    </row>
    <row r="5" spans="1:3">
      <c r="A5" s="4" t="s">
        <v>350</v>
      </c>
      <c r="B5" s="8" t="n">
        <v>502.1</v>
      </c>
      <c r="C5" s="8" t="n">
        <v>488.8</v>
      </c>
    </row>
    <row r="6" spans="1:3">
      <c r="A6" s="4" t="s">
        <v>351</v>
      </c>
      <c r="B6" s="8" t="n">
        <v>11.3</v>
      </c>
      <c r="C6" s="8" t="n">
        <v>7.5</v>
      </c>
    </row>
    <row r="7" spans="1:3">
      <c r="A7" s="4" t="s">
        <v>85</v>
      </c>
      <c r="B7" s="7" t="n">
        <v>490.8</v>
      </c>
      <c r="C7" s="8" t="n">
        <v>481.3</v>
      </c>
    </row>
    <row r="8" spans="1:3">
      <c r="A8" s="4" t="s">
        <v>352</v>
      </c>
    </row>
    <row r="9" spans="1:3">
      <c r="A9" s="3" t="s">
        <v>340</v>
      </c>
    </row>
    <row r="10" spans="1:3">
      <c r="A10" s="4" t="s">
        <v>353</v>
      </c>
      <c r="B10" s="4" t="s">
        <v>354</v>
      </c>
    </row>
    <row r="11" spans="1:3">
      <c r="A11" s="4" t="s">
        <v>348</v>
      </c>
      <c r="B11" s="9" t="n">
        <v>125</v>
      </c>
      <c r="C11" s="8" t="n">
        <v>111.9</v>
      </c>
    </row>
    <row r="12" spans="1:3">
      <c r="A12" s="4" t="s">
        <v>355</v>
      </c>
    </row>
    <row r="13" spans="1:3">
      <c r="A13" s="3" t="s">
        <v>340</v>
      </c>
    </row>
    <row r="14" spans="1:3">
      <c r="A14" s="4" t="s">
        <v>353</v>
      </c>
      <c r="B14" s="4" t="s">
        <v>356</v>
      </c>
    </row>
    <row r="15" spans="1:3">
      <c r="A15" s="4" t="s">
        <v>348</v>
      </c>
      <c r="B15" s="9" t="n">
        <v>300</v>
      </c>
      <c r="C15" s="5" t="n">
        <v>300</v>
      </c>
    </row>
    <row r="16" spans="1:3">
      <c r="A16" s="4" t="s">
        <v>295</v>
      </c>
    </row>
    <row r="17" spans="1:3">
      <c r="A17" s="3" t="s">
        <v>340</v>
      </c>
    </row>
    <row r="18" spans="1:3">
      <c r="A18" s="4" t="s">
        <v>353</v>
      </c>
      <c r="B18" s="4" t="s">
        <v>357</v>
      </c>
    </row>
    <row r="19" spans="1:3">
      <c r="A19" s="4" t="s">
        <v>348</v>
      </c>
      <c r="B19" s="9" t="n">
        <v>80</v>
      </c>
      <c r="C19" s="9" t="n">
        <v>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58</v>
      </c>
      <c r="B1" s="2" t="s">
        <v>1</v>
      </c>
    </row>
    <row r="2" spans="1:3">
      <c r="B2" s="2" t="s">
        <v>2</v>
      </c>
      <c r="C2" s="2" t="s">
        <v>23</v>
      </c>
    </row>
    <row r="3" spans="1:3">
      <c r="A3" s="3" t="s">
        <v>359</v>
      </c>
    </row>
    <row r="4" spans="1:3">
      <c r="A4" s="4" t="s">
        <v>360</v>
      </c>
      <c r="B4" s="7" t="n">
        <v>134.6</v>
      </c>
    </row>
    <row r="5" spans="1:3">
      <c r="A5" s="4" t="s">
        <v>361</v>
      </c>
      <c r="B5" s="5" t="n">
        <v>42115824</v>
      </c>
    </row>
    <row r="6" spans="1:3">
      <c r="A6" s="4" t="s">
        <v>36</v>
      </c>
      <c r="B6" s="9" t="n">
        <v>23</v>
      </c>
      <c r="C6" s="7" t="n">
        <v>11.7</v>
      </c>
    </row>
    <row r="7" spans="1:3">
      <c r="A7" s="4" t="s">
        <v>362</v>
      </c>
      <c r="B7" s="8" t="n">
        <v>1.9</v>
      </c>
    </row>
    <row r="8" spans="1:3">
      <c r="A8" s="4" t="s">
        <v>363</v>
      </c>
      <c r="B8" s="8" t="n">
        <v>-0.5</v>
      </c>
    </row>
    <row r="9" spans="1:3">
      <c r="A9" s="4" t="s">
        <v>134</v>
      </c>
      <c r="B9" s="8" t="n">
        <v>-2.6</v>
      </c>
      <c r="C9" s="7" t="n">
        <v>-0.9</v>
      </c>
    </row>
    <row r="10" spans="1:3">
      <c r="A10" s="4" t="s">
        <v>364</v>
      </c>
      <c r="B10" s="8" t="n">
        <v>2.4</v>
      </c>
    </row>
    <row r="11" spans="1:3">
      <c r="A11" s="4" t="s">
        <v>365</v>
      </c>
      <c r="B11" s="7" t="n">
        <v>158.8</v>
      </c>
    </row>
    <row r="12" spans="1:3">
      <c r="A12" s="4" t="s">
        <v>366</v>
      </c>
      <c r="B12" s="5" t="n">
        <v>42141152</v>
      </c>
    </row>
    <row r="13" spans="1:3">
      <c r="A13" s="4" t="s">
        <v>367</v>
      </c>
    </row>
    <row r="14" spans="1:3">
      <c r="A14" s="3" t="s">
        <v>359</v>
      </c>
    </row>
    <row r="15" spans="1:3">
      <c r="A15" s="4" t="s">
        <v>360</v>
      </c>
      <c r="B15" s="7" t="n">
        <v>0.4</v>
      </c>
    </row>
    <row r="16" spans="1:3">
      <c r="A16" s="4" t="s">
        <v>361</v>
      </c>
      <c r="B16" s="5" t="n">
        <v>42100000</v>
      </c>
    </row>
    <row r="17" spans="1:3">
      <c r="A17" s="4" t="s">
        <v>365</v>
      </c>
      <c r="B17" s="7" t="n">
        <v>0.4</v>
      </c>
    </row>
    <row r="18" spans="1:3">
      <c r="A18" s="4" t="s">
        <v>366</v>
      </c>
      <c r="B18" s="5" t="n">
        <v>42100000</v>
      </c>
    </row>
    <row r="19" spans="1:3">
      <c r="A19" s="4" t="s">
        <v>368</v>
      </c>
    </row>
    <row r="20" spans="1:3">
      <c r="A20" s="3" t="s">
        <v>359</v>
      </c>
    </row>
    <row r="21" spans="1:3">
      <c r="A21" s="4" t="s">
        <v>360</v>
      </c>
      <c r="B21" s="7" t="n">
        <v>129.9</v>
      </c>
    </row>
    <row r="22" spans="1:3">
      <c r="A22" s="4" t="s">
        <v>36</v>
      </c>
      <c r="B22" s="5" t="n">
        <v>0</v>
      </c>
    </row>
    <row r="23" spans="1:3">
      <c r="A23" s="4" t="s">
        <v>364</v>
      </c>
      <c r="B23" s="8" t="n">
        <v>2.4</v>
      </c>
    </row>
    <row r="24" spans="1:3">
      <c r="A24" s="4" t="s">
        <v>365</v>
      </c>
      <c r="B24" s="8" t="n">
        <v>132.3</v>
      </c>
    </row>
    <row r="25" spans="1:3">
      <c r="A25" s="4" t="s">
        <v>94</v>
      </c>
    </row>
    <row r="26" spans="1:3">
      <c r="A26" s="3" t="s">
        <v>359</v>
      </c>
    </row>
    <row r="27" spans="1:3">
      <c r="A27" s="4" t="s">
        <v>360</v>
      </c>
      <c r="B27" s="5" t="n">
        <v>16</v>
      </c>
    </row>
    <row r="28" spans="1:3">
      <c r="A28" s="4" t="s">
        <v>36</v>
      </c>
      <c r="B28" s="5" t="n">
        <v>19</v>
      </c>
    </row>
    <row r="29" spans="1:3">
      <c r="A29" s="4" t="s">
        <v>365</v>
      </c>
      <c r="B29" s="5" t="n">
        <v>35</v>
      </c>
    </row>
    <row r="30" spans="1:3">
      <c r="A30" s="4" t="s">
        <v>369</v>
      </c>
    </row>
    <row r="31" spans="1:3">
      <c r="A31" s="3" t="s">
        <v>359</v>
      </c>
    </row>
    <row r="32" spans="1:3">
      <c r="A32" s="4" t="s">
        <v>360</v>
      </c>
      <c r="B32" s="5" t="n">
        <v>-19</v>
      </c>
    </row>
    <row r="33" spans="1:3">
      <c r="A33" s="4" t="s">
        <v>362</v>
      </c>
      <c r="B33" s="8" t="n">
        <v>1.9</v>
      </c>
    </row>
    <row r="34" spans="1:3">
      <c r="A34" s="4" t="s">
        <v>365</v>
      </c>
      <c r="B34" s="8" t="n">
        <v>-17.1</v>
      </c>
    </row>
    <row r="35" spans="1:3">
      <c r="A35" s="4" t="s">
        <v>370</v>
      </c>
    </row>
    <row r="36" spans="1:3">
      <c r="A36" s="3" t="s">
        <v>359</v>
      </c>
    </row>
    <row r="37" spans="1:3">
      <c r="A37" s="4" t="s">
        <v>360</v>
      </c>
      <c r="B37" s="8" t="n">
        <v>-0.3</v>
      </c>
    </row>
    <row r="38" spans="1:3">
      <c r="A38" s="4" t="s">
        <v>363</v>
      </c>
      <c r="B38" s="8" t="n">
        <v>-0.5</v>
      </c>
    </row>
    <row r="39" spans="1:3">
      <c r="A39" s="4" t="s">
        <v>365</v>
      </c>
      <c r="B39" s="8" t="n">
        <v>-0.8</v>
      </c>
    </row>
    <row r="40" spans="1:3">
      <c r="A40" s="4" t="s">
        <v>98</v>
      </c>
    </row>
    <row r="41" spans="1:3">
      <c r="A41" s="3" t="s">
        <v>359</v>
      </c>
    </row>
    <row r="42" spans="1:3">
      <c r="A42" s="4" t="s">
        <v>360</v>
      </c>
      <c r="B42" s="8" t="n">
        <v>7.6</v>
      </c>
    </row>
    <row r="43" spans="1:3">
      <c r="A43" s="4" t="s">
        <v>36</v>
      </c>
      <c r="B43" s="5" t="n">
        <v>4</v>
      </c>
    </row>
    <row r="44" spans="1:3">
      <c r="A44" s="4" t="s">
        <v>134</v>
      </c>
      <c r="B44" s="8" t="n">
        <v>-2.6</v>
      </c>
    </row>
    <row r="45" spans="1:3">
      <c r="A45" s="4" t="s">
        <v>365</v>
      </c>
      <c r="B45" s="9"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4</v>
      </c>
    </row>
    <row r="2" spans="1:3">
      <c r="A2" s="3" t="s">
        <v>102</v>
      </c>
    </row>
    <row r="3" spans="1:3">
      <c r="A3" s="4" t="s">
        <v>103</v>
      </c>
      <c r="B3" s="7" t="n">
        <v>0.5</v>
      </c>
      <c r="C3" s="7" t="n">
        <v>0.3</v>
      </c>
    </row>
    <row r="4" spans="1:3">
      <c r="A4" s="4" t="s">
        <v>104</v>
      </c>
      <c r="B4" s="10" t="n">
        <v>0.01</v>
      </c>
      <c r="C4" s="10" t="n">
        <v>0.01</v>
      </c>
    </row>
    <row r="5" spans="1:3">
      <c r="A5" s="4" t="s">
        <v>105</v>
      </c>
      <c r="B5" s="5" t="n">
        <v>50000000</v>
      </c>
      <c r="C5" s="5" t="n">
        <v>50000000</v>
      </c>
    </row>
    <row r="6" spans="1:3">
      <c r="A6" s="4" t="s">
        <v>106</v>
      </c>
      <c r="B6" s="5" t="n">
        <v>0</v>
      </c>
      <c r="C6" s="5" t="n">
        <v>0</v>
      </c>
    </row>
    <row r="7" spans="1:3">
      <c r="A7" s="4" t="s">
        <v>107</v>
      </c>
      <c r="B7" s="5" t="n">
        <v>0</v>
      </c>
      <c r="C7" s="5" t="n">
        <v>0</v>
      </c>
    </row>
    <row r="8" spans="1:3">
      <c r="A8" s="4" t="s">
        <v>108</v>
      </c>
      <c r="B8" s="10" t="n">
        <v>0.01</v>
      </c>
      <c r="C8" s="10" t="n">
        <v>0.01</v>
      </c>
    </row>
    <row r="9" spans="1:3">
      <c r="A9" s="4" t="s">
        <v>109</v>
      </c>
      <c r="B9" s="5" t="n">
        <v>300000000</v>
      </c>
      <c r="C9" s="5" t="n">
        <v>300000000</v>
      </c>
    </row>
    <row r="10" spans="1:3">
      <c r="A10" s="4" t="s">
        <v>110</v>
      </c>
      <c r="B10" s="5" t="n">
        <v>42157635</v>
      </c>
      <c r="C10" s="5" t="n">
        <v>42116430</v>
      </c>
    </row>
    <row r="11" spans="1:3">
      <c r="A11" s="4" t="s">
        <v>111</v>
      </c>
      <c r="B11" s="5" t="n">
        <v>42141152</v>
      </c>
      <c r="C11" s="5" t="n">
        <v>42115824</v>
      </c>
    </row>
    <row r="12" spans="1:3">
      <c r="A12" s="4" t="s">
        <v>112</v>
      </c>
      <c r="B12" s="5" t="n">
        <v>16483</v>
      </c>
      <c r="C12" s="5" t="n">
        <v>6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1</v>
      </c>
      <c r="B1" s="2" t="s">
        <v>1</v>
      </c>
    </row>
    <row r="2" spans="1:3">
      <c r="B2" s="2" t="s">
        <v>2</v>
      </c>
      <c r="C2" s="2" t="s">
        <v>23</v>
      </c>
    </row>
    <row r="3" spans="1:3">
      <c r="A3" s="3" t="s">
        <v>372</v>
      </c>
    </row>
    <row r="4" spans="1:3">
      <c r="A4" s="4" t="s">
        <v>373</v>
      </c>
      <c r="B4" s="7" t="n">
        <v>7.6</v>
      </c>
      <c r="C4" s="7" t="n">
        <v>3.8</v>
      </c>
    </row>
    <row r="5" spans="1:3">
      <c r="A5" s="4" t="s">
        <v>374</v>
      </c>
      <c r="B5" s="5" t="n">
        <v>4</v>
      </c>
      <c r="C5" s="8" t="n">
        <v>2.5</v>
      </c>
    </row>
    <row r="6" spans="1:3">
      <c r="A6" s="4" t="s">
        <v>134</v>
      </c>
      <c r="B6" s="8" t="n">
        <v>-2.6</v>
      </c>
      <c r="C6" s="8" t="n">
        <v>-0.9</v>
      </c>
    </row>
    <row r="7" spans="1:3">
      <c r="A7" s="4" t="s">
        <v>375</v>
      </c>
      <c r="B7" s="9" t="n">
        <v>9</v>
      </c>
      <c r="C7" s="7" t="n">
        <v>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3</v>
      </c>
    </row>
    <row r="3" spans="1:3">
      <c r="A3" s="3" t="s">
        <v>377</v>
      </c>
    </row>
    <row r="4" spans="1:3">
      <c r="A4" s="4" t="s">
        <v>378</v>
      </c>
      <c r="B4" s="9" t="n">
        <v>0</v>
      </c>
      <c r="C4" s="7" t="n">
        <v>12.4</v>
      </c>
    </row>
    <row r="5" spans="1:3">
      <c r="A5" s="4" t="s">
        <v>26</v>
      </c>
    </row>
    <row r="6" spans="1:3">
      <c r="A6" s="3" t="s">
        <v>377</v>
      </c>
    </row>
    <row r="7" spans="1:3">
      <c r="A7" s="4" t="s">
        <v>378</v>
      </c>
      <c r="B7" s="5" t="n">
        <v>0</v>
      </c>
      <c r="C7" s="8" t="n">
        <v>4.3</v>
      </c>
    </row>
    <row r="8" spans="1:3">
      <c r="A8" s="4" t="s">
        <v>28</v>
      </c>
    </row>
    <row r="9" spans="1:3">
      <c r="A9" s="3" t="s">
        <v>377</v>
      </c>
    </row>
    <row r="10" spans="1:3">
      <c r="A10" s="4" t="s">
        <v>378</v>
      </c>
      <c r="B10" s="5" t="n">
        <v>0</v>
      </c>
      <c r="C10" s="8" t="n">
        <v>4.3</v>
      </c>
    </row>
    <row r="11" spans="1:3">
      <c r="A11" s="4" t="s">
        <v>33</v>
      </c>
    </row>
    <row r="12" spans="1:3">
      <c r="A12" s="3" t="s">
        <v>377</v>
      </c>
    </row>
    <row r="13" spans="1:3">
      <c r="A13" s="4" t="s">
        <v>378</v>
      </c>
      <c r="B13" s="9" t="n">
        <v>0</v>
      </c>
      <c r="C13" s="7" t="n">
        <v>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3"/>
  </cols>
  <sheetData>
    <row r="1" spans="1:6">
      <c r="A1" s="1" t="s">
        <v>379</v>
      </c>
      <c r="B1" s="2" t="s">
        <v>1</v>
      </c>
    </row>
    <row r="2" spans="1:6">
      <c r="B2" s="2" t="s">
        <v>23</v>
      </c>
      <c r="C2" s="2" t="s">
        <v>2</v>
      </c>
      <c r="D2" s="2" t="s">
        <v>64</v>
      </c>
      <c r="E2" s="2" t="s">
        <v>380</v>
      </c>
      <c r="F2" s="2" t="s">
        <v>381</v>
      </c>
    </row>
    <row r="3" spans="1:6">
      <c r="A3" s="3" t="s">
        <v>382</v>
      </c>
    </row>
    <row r="4" spans="1:6">
      <c r="A4" s="4" t="s">
        <v>79</v>
      </c>
      <c r="C4" s="7" t="n">
        <v>75.3</v>
      </c>
      <c r="D4" s="7" t="n">
        <v>79.2</v>
      </c>
    </row>
    <row r="5" spans="1:6">
      <c r="A5" s="4" t="s">
        <v>383</v>
      </c>
    </row>
    <row r="6" spans="1:6">
      <c r="A6" s="3" t="s">
        <v>382</v>
      </c>
    </row>
    <row r="7" spans="1:6">
      <c r="A7" s="4" t="s">
        <v>384</v>
      </c>
      <c r="E7" s="4" t="s">
        <v>385</v>
      </c>
    </row>
    <row r="8" spans="1:6">
      <c r="A8" s="4" t="s">
        <v>386</v>
      </c>
    </row>
    <row r="9" spans="1:6">
      <c r="A9" s="3" t="s">
        <v>382</v>
      </c>
    </row>
    <row r="10" spans="1:6">
      <c r="A10" s="4" t="s">
        <v>384</v>
      </c>
      <c r="E10" s="4" t="s">
        <v>387</v>
      </c>
    </row>
    <row r="11" spans="1:6">
      <c r="A11" s="4" t="s">
        <v>388</v>
      </c>
    </row>
    <row r="12" spans="1:6">
      <c r="A12" s="3" t="s">
        <v>382</v>
      </c>
    </row>
    <row r="13" spans="1:6">
      <c r="A13" s="4" t="s">
        <v>79</v>
      </c>
      <c r="F13" s="7" t="n">
        <v>16.5</v>
      </c>
    </row>
    <row r="14" spans="1:6">
      <c r="A14" s="4" t="s">
        <v>389</v>
      </c>
    </row>
    <row r="15" spans="1:6">
      <c r="A15" s="3" t="s">
        <v>382</v>
      </c>
    </row>
    <row r="16" spans="1:6">
      <c r="A16" s="4" t="s">
        <v>390</v>
      </c>
      <c r="B16" s="7" t="n">
        <v>1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91</v>
      </c>
      <c r="B1" s="2" t="s">
        <v>1</v>
      </c>
    </row>
    <row r="2" spans="1:2">
      <c r="B2" s="2" t="s">
        <v>392</v>
      </c>
    </row>
    <row r="3" spans="1:2">
      <c r="A3" s="3" t="s">
        <v>182</v>
      </c>
    </row>
    <row r="4" spans="1:2">
      <c r="A4" s="4" t="s">
        <v>393</v>
      </c>
      <c r="B4" s="7" t="n">
        <v>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394</v>
      </c>
      <c r="B1" s="2" t="s">
        <v>1</v>
      </c>
    </row>
    <row r="2" spans="1:2">
      <c r="B2" s="2" t="s">
        <v>323</v>
      </c>
    </row>
    <row r="3" spans="1:2">
      <c r="A3" s="4" t="s">
        <v>395</v>
      </c>
    </row>
    <row r="4" spans="1:2">
      <c r="A4" s="3" t="s">
        <v>396</v>
      </c>
    </row>
    <row r="5" spans="1:2">
      <c r="A5" s="4" t="s">
        <v>397</v>
      </c>
      <c r="B5" s="7" t="n">
        <v>0.3</v>
      </c>
    </row>
    <row r="6" spans="1:2">
      <c r="A6" s="4" t="s">
        <v>398</v>
      </c>
      <c r="B6" s="8" t="n">
        <v>0.2</v>
      </c>
    </row>
    <row r="7" spans="1:2">
      <c r="A7" s="4" t="s">
        <v>399</v>
      </c>
      <c r="B7" s="8" t="n">
        <v>-0.2</v>
      </c>
    </row>
    <row r="8" spans="1:2">
      <c r="A8" s="4" t="s">
        <v>400</v>
      </c>
      <c r="B8" s="8" t="n">
        <v>0.3</v>
      </c>
    </row>
    <row r="9" spans="1:2">
      <c r="A9" s="4" t="s">
        <v>401</v>
      </c>
    </row>
    <row r="10" spans="1:2">
      <c r="A10" s="3" t="s">
        <v>396</v>
      </c>
    </row>
    <row r="11" spans="1:2">
      <c r="A11" s="4" t="s">
        <v>397</v>
      </c>
      <c r="B11" s="5" t="n">
        <v>0</v>
      </c>
    </row>
    <row r="12" spans="1:2">
      <c r="A12" s="4" t="s">
        <v>398</v>
      </c>
      <c r="B12" s="5" t="n">
        <v>0</v>
      </c>
    </row>
    <row r="13" spans="1:2">
      <c r="A13" s="4" t="s">
        <v>399</v>
      </c>
      <c r="B13" s="5" t="n">
        <v>0</v>
      </c>
    </row>
    <row r="14" spans="1:2">
      <c r="A14" s="4" t="s">
        <v>400</v>
      </c>
      <c r="B14" s="9"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02</v>
      </c>
      <c r="B1" s="2" t="s">
        <v>1</v>
      </c>
    </row>
    <row r="2" spans="1:3">
      <c r="B2" s="2" t="s">
        <v>2</v>
      </c>
      <c r="C2" s="2" t="s">
        <v>23</v>
      </c>
    </row>
    <row r="3" spans="1:3">
      <c r="A3" s="3" t="s">
        <v>184</v>
      </c>
    </row>
    <row r="4" spans="1:3">
      <c r="A4" s="4" t="s">
        <v>30</v>
      </c>
      <c r="B4" s="7" t="n">
        <v>0.3</v>
      </c>
      <c r="C4" s="7" t="n">
        <v>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3</v>
      </c>
    </row>
    <row r="3" spans="1:3">
      <c r="A3" s="3" t="s">
        <v>404</v>
      </c>
    </row>
    <row r="4" spans="1:3">
      <c r="A4" s="4" t="s">
        <v>405</v>
      </c>
      <c r="B4" s="7" t="n">
        <v>1.3</v>
      </c>
      <c r="C4" s="7" t="n">
        <v>4.5</v>
      </c>
    </row>
    <row r="5" spans="1:3">
      <c r="A5" s="4" t="s">
        <v>406</v>
      </c>
      <c r="B5" s="5" t="n">
        <v>0</v>
      </c>
      <c r="C5" s="8" t="n">
        <v>0.1</v>
      </c>
    </row>
    <row r="6" spans="1:3">
      <c r="A6" s="4" t="s">
        <v>407</v>
      </c>
      <c r="B6" s="5" t="n">
        <v>1</v>
      </c>
      <c r="C6" s="5" t="n">
        <v>0</v>
      </c>
    </row>
    <row r="7" spans="1:3">
      <c r="A7" s="4" t="s">
        <v>408</v>
      </c>
      <c r="B7" s="7" t="n">
        <v>2.3</v>
      </c>
      <c r="C7" s="7" t="n">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3</v>
      </c>
    </row>
    <row r="3" spans="1:3">
      <c r="A3" s="3" t="s">
        <v>410</v>
      </c>
    </row>
    <row r="4" spans="1:3">
      <c r="A4" s="4" t="s">
        <v>411</v>
      </c>
      <c r="B4" s="7" t="n">
        <v>1.3</v>
      </c>
      <c r="C4" s="7" t="n">
        <v>4.5</v>
      </c>
    </row>
    <row r="5" spans="1:3">
      <c r="A5" s="4" t="s">
        <v>407</v>
      </c>
      <c r="B5" s="5" t="n">
        <v>1</v>
      </c>
      <c r="C5" s="5" t="n">
        <v>0</v>
      </c>
    </row>
    <row r="6" spans="1:3">
      <c r="A6" s="4" t="s">
        <v>412</v>
      </c>
      <c r="B6" s="8" t="n">
        <v>0.1</v>
      </c>
      <c r="C6" s="8" t="n">
        <v>0.1</v>
      </c>
    </row>
    <row r="7" spans="1:3">
      <c r="A7" s="4" t="s">
        <v>413</v>
      </c>
    </row>
    <row r="8" spans="1:3">
      <c r="A8" s="3" t="s">
        <v>410</v>
      </c>
    </row>
    <row r="9" spans="1:3">
      <c r="A9" s="4" t="s">
        <v>411</v>
      </c>
      <c r="C9" s="8" t="n">
        <v>2.7</v>
      </c>
    </row>
    <row r="10" spans="1:3">
      <c r="A10" s="4" t="s">
        <v>414</v>
      </c>
    </row>
    <row r="11" spans="1:3">
      <c r="A11" s="3" t="s">
        <v>410</v>
      </c>
    </row>
    <row r="12" spans="1:3">
      <c r="A12" s="4" t="s">
        <v>411</v>
      </c>
      <c r="C12" s="8" t="n">
        <v>1.9</v>
      </c>
    </row>
    <row r="13" spans="1:3">
      <c r="A13" s="4" t="s">
        <v>415</v>
      </c>
    </row>
    <row r="14" spans="1:3">
      <c r="A14" s="3" t="s">
        <v>410</v>
      </c>
    </row>
    <row r="15" spans="1:3">
      <c r="A15" s="4" t="s">
        <v>411</v>
      </c>
      <c r="C15" s="8" t="n">
        <v>0.8</v>
      </c>
    </row>
    <row r="16" spans="1:3">
      <c r="A16" s="4" t="s">
        <v>416</v>
      </c>
    </row>
    <row r="17" spans="1:3">
      <c r="A17" s="3" t="s">
        <v>410</v>
      </c>
    </row>
    <row r="18" spans="1:3">
      <c r="A18" s="4" t="s">
        <v>417</v>
      </c>
      <c r="B18" s="9" t="n">
        <v>1</v>
      </c>
    </row>
    <row r="19" spans="1:3">
      <c r="A19" s="4" t="s">
        <v>418</v>
      </c>
    </row>
    <row r="20" spans="1:3">
      <c r="A20" s="3" t="s">
        <v>410</v>
      </c>
    </row>
    <row r="21" spans="1:3">
      <c r="A21" s="4" t="s">
        <v>411</v>
      </c>
      <c r="C21" s="8" t="n">
        <v>1.8</v>
      </c>
    </row>
    <row r="22" spans="1:3">
      <c r="A22" s="4" t="s">
        <v>412</v>
      </c>
      <c r="C22" s="7"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23</v>
      </c>
    </row>
    <row r="3" spans="1:2">
      <c r="A3" s="3" t="s">
        <v>420</v>
      </c>
    </row>
    <row r="4" spans="1:2">
      <c r="A4" s="4" t="s">
        <v>421</v>
      </c>
      <c r="B4" s="7" t="n">
        <v>2.2</v>
      </c>
    </row>
    <row r="5" spans="1:2">
      <c r="A5" s="4" t="s">
        <v>422</v>
      </c>
      <c r="B5" s="8" t="n">
        <v>2.3</v>
      </c>
    </row>
    <row r="6" spans="1:2">
      <c r="A6" s="4" t="s">
        <v>423</v>
      </c>
      <c r="B6" s="8" t="n">
        <v>-3.1</v>
      </c>
    </row>
    <row r="7" spans="1:2">
      <c r="A7" s="4" t="s">
        <v>424</v>
      </c>
      <c r="B7" s="5" t="n">
        <v>0</v>
      </c>
    </row>
    <row r="8" spans="1:2">
      <c r="A8" s="4" t="s">
        <v>425</v>
      </c>
      <c r="B8" s="7" t="n">
        <v>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26</v>
      </c>
      <c r="B1" s="2" t="s">
        <v>1</v>
      </c>
    </row>
    <row r="2" spans="1:3">
      <c r="B2" s="2" t="s">
        <v>2</v>
      </c>
      <c r="C2" s="2" t="s">
        <v>23</v>
      </c>
    </row>
    <row r="3" spans="1:3">
      <c r="A3" s="3" t="s">
        <v>427</v>
      </c>
    </row>
    <row r="4" spans="1:3">
      <c r="A4" s="4" t="s">
        <v>428</v>
      </c>
      <c r="B4" s="4" t="s">
        <v>429</v>
      </c>
      <c r="C4" s="4" t="s">
        <v>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23</v>
      </c>
    </row>
    <row r="3" spans="1:4">
      <c r="A3" s="3" t="s">
        <v>114</v>
      </c>
    </row>
    <row r="4" spans="1:4">
      <c r="A4" s="4" t="s">
        <v>36</v>
      </c>
      <c r="C4" s="9" t="n">
        <v>23</v>
      </c>
      <c r="D4" s="7" t="n">
        <v>11.7</v>
      </c>
    </row>
    <row r="5" spans="1:4">
      <c r="A5" s="3" t="s">
        <v>115</v>
      </c>
    </row>
    <row r="6" spans="1:4">
      <c r="A6" s="4" t="s">
        <v>116</v>
      </c>
      <c r="C6" s="8" t="n">
        <v>10.3</v>
      </c>
      <c r="D6" s="5" t="n">
        <v>9</v>
      </c>
    </row>
    <row r="7" spans="1:4">
      <c r="A7" s="4" t="s">
        <v>74</v>
      </c>
      <c r="C7" s="8" t="n">
        <v>3.3</v>
      </c>
      <c r="D7" s="8" t="n">
        <v>-2.4</v>
      </c>
    </row>
    <row r="8" spans="1:4">
      <c r="A8" s="4" t="s">
        <v>117</v>
      </c>
      <c r="C8" s="8" t="n">
        <v>0.1</v>
      </c>
      <c r="D8" s="8" t="n">
        <v>0.1</v>
      </c>
    </row>
    <row r="9" spans="1:4">
      <c r="A9" s="4" t="s">
        <v>31</v>
      </c>
      <c r="C9" s="8" t="n">
        <v>2.3</v>
      </c>
      <c r="D9" s="8" t="n">
        <v>4.6</v>
      </c>
    </row>
    <row r="10" spans="1:4">
      <c r="A10" s="4" t="s">
        <v>118</v>
      </c>
      <c r="C10" s="8" t="n">
        <v>2.4</v>
      </c>
      <c r="D10" s="5" t="n">
        <v>0</v>
      </c>
    </row>
    <row r="11" spans="1:4">
      <c r="A11" s="4" t="s">
        <v>119</v>
      </c>
      <c r="C11" s="8" t="n">
        <v>0.3</v>
      </c>
      <c r="D11" s="5" t="n">
        <v>0</v>
      </c>
    </row>
    <row r="12" spans="1:4">
      <c r="A12" s="3" t="s">
        <v>120</v>
      </c>
    </row>
    <row r="13" spans="1:4">
      <c r="A13" s="4" t="s">
        <v>121</v>
      </c>
      <c r="C13" s="5" t="n">
        <v>-17</v>
      </c>
      <c r="D13" s="8" t="n">
        <v>2.6</v>
      </c>
    </row>
    <row r="14" spans="1:4">
      <c r="A14" s="4" t="s">
        <v>68</v>
      </c>
      <c r="C14" s="8" t="n">
        <v>-8.300000000000001</v>
      </c>
      <c r="D14" s="8" t="n">
        <v>-20.6</v>
      </c>
    </row>
    <row r="15" spans="1:4">
      <c r="A15" s="4" t="s">
        <v>69</v>
      </c>
      <c r="C15" s="8" t="n">
        <v>0.1</v>
      </c>
      <c r="D15" s="5" t="n">
        <v>-1</v>
      </c>
    </row>
    <row r="16" spans="1:4">
      <c r="A16" s="4" t="s">
        <v>79</v>
      </c>
      <c r="C16" s="8" t="n">
        <v>-1.8</v>
      </c>
      <c r="D16" s="8" t="n">
        <v>-2.9</v>
      </c>
    </row>
    <row r="17" spans="1:4">
      <c r="A17" s="4" t="s">
        <v>80</v>
      </c>
      <c r="C17" s="8" t="n">
        <v>-2.2</v>
      </c>
      <c r="D17" s="8" t="n">
        <v>5.9</v>
      </c>
    </row>
    <row r="18" spans="1:4">
      <c r="A18" s="4" t="s">
        <v>122</v>
      </c>
      <c r="C18" s="8" t="n">
        <v>-9.1</v>
      </c>
      <c r="D18" s="8" t="n">
        <v>-1.6</v>
      </c>
    </row>
    <row r="19" spans="1:4">
      <c r="A19" s="4" t="s">
        <v>83</v>
      </c>
      <c r="C19" s="8" t="n">
        <v>2.7</v>
      </c>
      <c r="D19" s="8" t="n">
        <v>4.1</v>
      </c>
    </row>
    <row r="20" spans="1:4">
      <c r="A20" s="4" t="s">
        <v>123</v>
      </c>
      <c r="C20" s="8" t="n">
        <v>-3.1</v>
      </c>
      <c r="D20" s="8" t="n">
        <v>-1.8</v>
      </c>
    </row>
    <row r="21" spans="1:4">
      <c r="A21" s="4" t="s">
        <v>124</v>
      </c>
      <c r="C21" s="8" t="n">
        <v>3.5</v>
      </c>
      <c r="D21" s="8" t="n">
        <v>-4.6</v>
      </c>
    </row>
    <row r="22" spans="1:4">
      <c r="A22" s="4" t="s">
        <v>125</v>
      </c>
      <c r="C22" s="8" t="n">
        <v>6.5</v>
      </c>
      <c r="D22" s="8" t="n">
        <v>3.1</v>
      </c>
    </row>
    <row r="23" spans="1:4">
      <c r="A23" s="3" t="s">
        <v>126</v>
      </c>
    </row>
    <row r="24" spans="1:4">
      <c r="A24" s="4" t="s">
        <v>127</v>
      </c>
      <c r="C24" s="8" t="n">
        <v>-10.7</v>
      </c>
      <c r="D24" s="8" t="n">
        <v>-11.3</v>
      </c>
    </row>
    <row r="25" spans="1:4">
      <c r="A25" s="4" t="s">
        <v>75</v>
      </c>
      <c r="C25" s="8" t="n">
        <v>-0.5</v>
      </c>
      <c r="D25" s="5" t="n">
        <v>0</v>
      </c>
    </row>
    <row r="26" spans="1:4">
      <c r="A26" s="4" t="s">
        <v>128</v>
      </c>
      <c r="C26" s="8" t="n">
        <v>-2.1</v>
      </c>
      <c r="D26" s="5" t="n">
        <v>0</v>
      </c>
    </row>
    <row r="27" spans="1:4">
      <c r="A27" s="4" t="s">
        <v>129</v>
      </c>
      <c r="C27" s="5" t="n">
        <v>-3</v>
      </c>
      <c r="D27" s="5" t="n">
        <v>0</v>
      </c>
    </row>
    <row r="28" spans="1:4">
      <c r="A28" s="4" t="s">
        <v>130</v>
      </c>
      <c r="C28" s="8" t="n">
        <v>-16.3</v>
      </c>
      <c r="D28" s="8" t="n">
        <v>-11.3</v>
      </c>
    </row>
    <row r="29" spans="1:4">
      <c r="A29" s="3" t="s">
        <v>131</v>
      </c>
    </row>
    <row r="30" spans="1:4">
      <c r="A30" s="4" t="s">
        <v>132</v>
      </c>
      <c r="C30" s="8" t="n">
        <v>13.1</v>
      </c>
      <c r="D30" s="5" t="n">
        <v>0</v>
      </c>
    </row>
    <row r="31" spans="1:4">
      <c r="A31" s="4" t="s">
        <v>133</v>
      </c>
      <c r="C31" s="8" t="n">
        <v>-0.5</v>
      </c>
      <c r="D31" s="5" t="n">
        <v>0</v>
      </c>
    </row>
    <row r="32" spans="1:4">
      <c r="A32" s="4" t="s">
        <v>134</v>
      </c>
      <c r="C32" s="8" t="n">
        <v>-2.6</v>
      </c>
      <c r="D32" s="8" t="n">
        <v>-0.9</v>
      </c>
    </row>
    <row r="33" spans="1:4">
      <c r="A33" s="4" t="s">
        <v>135</v>
      </c>
      <c r="C33" s="5" t="n">
        <v>0</v>
      </c>
      <c r="D33" s="8" t="n">
        <v>-0.3</v>
      </c>
    </row>
    <row r="34" spans="1:4">
      <c r="A34" s="4" t="s">
        <v>136</v>
      </c>
      <c r="C34" s="5" t="n">
        <v>10</v>
      </c>
      <c r="D34" s="8" t="n">
        <v>-1.2</v>
      </c>
    </row>
    <row r="35" spans="1:4">
      <c r="A35" s="4" t="s">
        <v>137</v>
      </c>
      <c r="C35" s="8" t="n">
        <v>0.2</v>
      </c>
      <c r="D35" s="8" t="n">
        <v>-9.4</v>
      </c>
    </row>
    <row r="36" spans="1:4">
      <c r="A36" s="4" t="s">
        <v>138</v>
      </c>
      <c r="C36" s="8" t="n">
        <v>0.3</v>
      </c>
      <c r="D36" s="8" t="n">
        <v>0.1</v>
      </c>
    </row>
    <row r="37" spans="1:4">
      <c r="A37" s="3" t="s">
        <v>66</v>
      </c>
    </row>
    <row r="38" spans="1:4">
      <c r="A38" s="4" t="s">
        <v>139</v>
      </c>
      <c r="C38" s="8" t="n">
        <v>0.5</v>
      </c>
      <c r="D38" s="8" t="n">
        <v>-9.300000000000001</v>
      </c>
    </row>
    <row r="39" spans="1:4">
      <c r="A39" s="4" t="s">
        <v>140</v>
      </c>
      <c r="C39" s="8" t="n">
        <v>30.5</v>
      </c>
      <c r="D39" s="5" t="n">
        <v>32</v>
      </c>
    </row>
    <row r="40" spans="1:4">
      <c r="A40" s="4" t="s">
        <v>141</v>
      </c>
      <c r="B40" s="4" t="s">
        <v>41</v>
      </c>
      <c r="C40" s="5" t="n">
        <v>31</v>
      </c>
      <c r="D40" s="8" t="n">
        <v>22.7</v>
      </c>
    </row>
    <row r="41" spans="1:4">
      <c r="A41" s="3" t="s">
        <v>142</v>
      </c>
    </row>
    <row r="42" spans="1:4">
      <c r="A42" s="4" t="s">
        <v>143</v>
      </c>
      <c r="C42" s="8" t="n">
        <v>5.5</v>
      </c>
      <c r="D42" s="8" t="n">
        <v>1.6</v>
      </c>
    </row>
    <row r="43" spans="1:4">
      <c r="A43" s="4" t="s">
        <v>144</v>
      </c>
      <c r="C43" s="8" t="n">
        <v>4.8</v>
      </c>
      <c r="D43" s="8" t="n">
        <v>0.1</v>
      </c>
    </row>
    <row r="44" spans="1:4">
      <c r="A44" s="4" t="s">
        <v>145</v>
      </c>
      <c r="C44" s="7" t="n">
        <v>1.6</v>
      </c>
      <c r="D44" s="7" t="n">
        <v>1.4</v>
      </c>
    </row>
    <row r="45" spans="1:4"/>
    <row r="46" spans="1:4">
      <c r="A46" s="4" t="s">
        <v>41</v>
      </c>
      <c r="B46" s="4" t="s">
        <v>146</v>
      </c>
    </row>
  </sheetData>
  <mergeCells count="4">
    <mergeCell ref="A1:B2"/>
    <mergeCell ref="C1:D1"/>
    <mergeCell ref="A45:C45"/>
    <mergeCell ref="B46:C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431</v>
      </c>
      <c r="B1" s="2" t="s">
        <v>1</v>
      </c>
    </row>
    <row r="2" spans="1:2">
      <c r="B2" s="2" t="s">
        <v>323</v>
      </c>
    </row>
    <row r="3" spans="1:2">
      <c r="A3" s="3" t="s">
        <v>189</v>
      </c>
    </row>
    <row r="4" spans="1:2">
      <c r="A4" s="4" t="s">
        <v>432</v>
      </c>
      <c r="B4" s="9" t="n">
        <v>1</v>
      </c>
    </row>
    <row r="5" spans="1:2">
      <c r="A5" s="4" t="s">
        <v>433</v>
      </c>
      <c r="B5" s="4" t="s">
        <v>4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35</v>
      </c>
      <c r="B1" s="2" t="s">
        <v>1</v>
      </c>
    </row>
    <row r="2" spans="1:3">
      <c r="B2" s="2" t="s">
        <v>2</v>
      </c>
      <c r="C2" s="2" t="s">
        <v>23</v>
      </c>
    </row>
    <row r="3" spans="1:3">
      <c r="A3" s="3" t="s">
        <v>436</v>
      </c>
    </row>
    <row r="4" spans="1:3">
      <c r="A4" s="4" t="s">
        <v>34</v>
      </c>
      <c r="B4" s="9" t="n">
        <v>34</v>
      </c>
      <c r="C4" s="7" t="n">
        <v>22.9</v>
      </c>
    </row>
    <row r="5" spans="1:3">
      <c r="A5" s="4" t="s">
        <v>30</v>
      </c>
      <c r="B5" s="8" t="n">
        <v>0.3</v>
      </c>
      <c r="C5" s="8" t="n">
        <v>6.4</v>
      </c>
    </row>
    <row r="6" spans="1:3">
      <c r="A6" s="4" t="s">
        <v>437</v>
      </c>
      <c r="B6" s="8" t="n">
        <v>2.3</v>
      </c>
      <c r="C6" s="5" t="n">
        <v>0</v>
      </c>
    </row>
    <row r="7" spans="1:3">
      <c r="A7" s="4" t="s">
        <v>438</v>
      </c>
      <c r="B7" s="8" t="n">
        <v>1.8</v>
      </c>
      <c r="C7" s="8" t="n">
        <v>5.6</v>
      </c>
    </row>
    <row r="8" spans="1:3">
      <c r="A8" s="4" t="s">
        <v>439</v>
      </c>
      <c r="B8" s="8" t="n">
        <v>4.4</v>
      </c>
      <c r="C8" s="5" t="n">
        <v>12</v>
      </c>
    </row>
    <row r="9" spans="1:3">
      <c r="A9" s="4" t="s">
        <v>440</v>
      </c>
      <c r="B9" s="8" t="n">
        <v>38.4</v>
      </c>
      <c r="C9" s="8" t="n">
        <v>34.9</v>
      </c>
    </row>
    <row r="10" spans="1:3">
      <c r="A10" s="3" t="s">
        <v>441</v>
      </c>
    </row>
    <row r="11" spans="1:3">
      <c r="A11" s="4" t="s">
        <v>442</v>
      </c>
      <c r="B11" s="5" t="n">
        <v>11</v>
      </c>
      <c r="C11" s="8" t="n">
        <v>11.2</v>
      </c>
    </row>
    <row r="12" spans="1:3">
      <c r="A12" s="4" t="s">
        <v>443</v>
      </c>
      <c r="B12" s="8" t="n">
        <v>0.1</v>
      </c>
      <c r="C12" s="5" t="n">
        <v>1</v>
      </c>
    </row>
    <row r="13" spans="1:3">
      <c r="A13" s="4" t="s">
        <v>444</v>
      </c>
      <c r="B13" s="8" t="n">
        <v>0.6</v>
      </c>
      <c r="C13" s="5" t="n">
        <v>0</v>
      </c>
    </row>
    <row r="14" spans="1:3">
      <c r="A14" s="4" t="s">
        <v>445</v>
      </c>
      <c r="B14" s="8" t="n">
        <v>0.2</v>
      </c>
      <c r="C14" s="8" t="n">
        <v>-0.1</v>
      </c>
    </row>
    <row r="15" spans="1:3">
      <c r="A15" s="4" t="s">
        <v>446</v>
      </c>
      <c r="B15" s="8" t="n">
        <v>0.9</v>
      </c>
      <c r="C15" s="8" t="n">
        <v>0.9</v>
      </c>
    </row>
    <row r="16" spans="1:3">
      <c r="A16" s="4" t="s">
        <v>447</v>
      </c>
      <c r="B16" s="7" t="n">
        <v>11.9</v>
      </c>
      <c r="C16" s="7" t="n">
        <v>12.1</v>
      </c>
    </row>
    <row r="17" spans="1:3">
      <c r="A17" s="4" t="s">
        <v>428</v>
      </c>
      <c r="B17" s="4" t="s">
        <v>429</v>
      </c>
      <c r="C17" s="4" t="s">
        <v>430</v>
      </c>
    </row>
    <row r="18" spans="1:3">
      <c r="A18" s="4" t="s">
        <v>448</v>
      </c>
      <c r="B18" s="4" t="s">
        <v>449</v>
      </c>
      <c r="C18" s="4" t="s">
        <v>4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1</v>
      </c>
      <c r="B1" s="2" t="s">
        <v>1</v>
      </c>
    </row>
    <row r="2" spans="1:3">
      <c r="B2" s="2" t="s">
        <v>2</v>
      </c>
      <c r="C2" s="2" t="s">
        <v>23</v>
      </c>
    </row>
    <row r="3" spans="1:3">
      <c r="A3" s="3" t="s">
        <v>452</v>
      </c>
    </row>
    <row r="4" spans="1:3">
      <c r="A4" s="4" t="s">
        <v>25</v>
      </c>
      <c r="B4" s="7" t="n">
        <v>218.5</v>
      </c>
      <c r="C4" s="7" t="n">
        <v>199.6</v>
      </c>
    </row>
    <row r="5" spans="1:3">
      <c r="A5" s="4" t="s">
        <v>281</v>
      </c>
      <c r="B5" s="8" t="n">
        <v>39.9</v>
      </c>
      <c r="C5" s="8" t="n">
        <v>39.3</v>
      </c>
    </row>
    <row r="6" spans="1:3">
      <c r="A6" s="4" t="s">
        <v>30</v>
      </c>
      <c r="B6" s="8" t="n">
        <v>-0.3</v>
      </c>
      <c r="C6" s="8" t="n">
        <v>-6.4</v>
      </c>
    </row>
    <row r="7" spans="1:3">
      <c r="A7" s="4" t="s">
        <v>453</v>
      </c>
      <c r="B7" s="8" t="n">
        <v>-2.3</v>
      </c>
      <c r="C7" s="8" t="n">
        <v>-4.6</v>
      </c>
    </row>
    <row r="8" spans="1:3">
      <c r="A8" s="4" t="s">
        <v>33</v>
      </c>
      <c r="B8" s="8" t="n">
        <v>-3.3</v>
      </c>
      <c r="C8" s="8" t="n">
        <v>-5.4</v>
      </c>
    </row>
    <row r="9" spans="1:3">
      <c r="A9" s="4" t="s">
        <v>35</v>
      </c>
      <c r="B9" s="5" t="n">
        <v>-11</v>
      </c>
      <c r="C9" s="8" t="n">
        <v>-11.2</v>
      </c>
    </row>
    <row r="10" spans="1:3">
      <c r="A10" s="4" t="s">
        <v>454</v>
      </c>
      <c r="B10" s="5" t="n">
        <v>-4</v>
      </c>
      <c r="C10" s="8" t="n">
        <v>-2.5</v>
      </c>
    </row>
    <row r="11" spans="1:3">
      <c r="A11" s="4" t="s">
        <v>38</v>
      </c>
      <c r="B11" s="5" t="n">
        <v>19</v>
      </c>
      <c r="C11" s="8" t="n">
        <v>9.199999999999999</v>
      </c>
    </row>
    <row r="12" spans="1:3">
      <c r="A12" s="4" t="s">
        <v>283</v>
      </c>
    </row>
    <row r="13" spans="1:3">
      <c r="A13" s="3" t="s">
        <v>452</v>
      </c>
    </row>
    <row r="14" spans="1:3">
      <c r="A14" s="4" t="s">
        <v>25</v>
      </c>
      <c r="B14" s="8" t="n">
        <v>135.1</v>
      </c>
      <c r="C14" s="8" t="n">
        <v>129.5</v>
      </c>
    </row>
    <row r="15" spans="1:3">
      <c r="A15" s="4" t="s">
        <v>281</v>
      </c>
      <c r="B15" s="8" t="n">
        <v>10.4</v>
      </c>
      <c r="C15" s="8" t="n">
        <v>8.6</v>
      </c>
    </row>
    <row r="16" spans="1:3">
      <c r="A16" s="4" t="s">
        <v>282</v>
      </c>
    </row>
    <row r="17" spans="1:3">
      <c r="A17" s="3" t="s">
        <v>452</v>
      </c>
    </row>
    <row r="18" spans="1:3">
      <c r="A18" s="4" t="s">
        <v>25</v>
      </c>
      <c r="B18" s="8" t="n">
        <v>83.40000000000001</v>
      </c>
      <c r="C18" s="8" t="n">
        <v>70.09999999999999</v>
      </c>
    </row>
    <row r="19" spans="1:3">
      <c r="A19" s="4" t="s">
        <v>281</v>
      </c>
      <c r="B19" s="7" t="n">
        <v>29.5</v>
      </c>
      <c r="C19" s="7" t="n">
        <v>3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5</v>
      </c>
      <c r="B1" s="2" t="s">
        <v>1</v>
      </c>
    </row>
    <row r="2" spans="1:3">
      <c r="B2" s="2" t="s">
        <v>2</v>
      </c>
      <c r="C2" s="2" t="s">
        <v>23</v>
      </c>
    </row>
    <row r="3" spans="1:3">
      <c r="A3" s="4" t="s">
        <v>282</v>
      </c>
    </row>
    <row r="4" spans="1:3">
      <c r="A4" s="3" t="s">
        <v>452</v>
      </c>
    </row>
    <row r="5" spans="1:3">
      <c r="A5" s="4" t="s">
        <v>31</v>
      </c>
      <c r="C5" s="7" t="n">
        <v>0.8</v>
      </c>
    </row>
    <row r="6" spans="1:3">
      <c r="A6" s="4" t="s">
        <v>283</v>
      </c>
    </row>
    <row r="7" spans="1:3">
      <c r="A7" s="3" t="s">
        <v>452</v>
      </c>
    </row>
    <row r="8" spans="1:3">
      <c r="A8" s="4" t="s">
        <v>31</v>
      </c>
      <c r="B8" s="7" t="n">
        <v>2.3</v>
      </c>
      <c r="C8" s="7" t="n">
        <v>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6</v>
      </c>
      <c r="B1" s="2" t="s">
        <v>1</v>
      </c>
    </row>
    <row r="2" spans="1:3">
      <c r="B2" s="2" t="s">
        <v>2</v>
      </c>
      <c r="C2" s="2" t="s">
        <v>23</v>
      </c>
    </row>
    <row r="3" spans="1:3">
      <c r="A3" s="3" t="s">
        <v>199</v>
      </c>
    </row>
    <row r="4" spans="1:3">
      <c r="A4" s="4" t="s">
        <v>457</v>
      </c>
      <c r="B4" s="5" t="n">
        <v>42376</v>
      </c>
      <c r="C4" s="5" t="n">
        <v>421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8</v>
      </c>
      <c r="C1" s="2" t="s">
        <v>1</v>
      </c>
    </row>
    <row r="2" spans="1:4">
      <c r="C2" s="2" t="s">
        <v>2</v>
      </c>
      <c r="D2" s="2" t="s">
        <v>23</v>
      </c>
    </row>
    <row r="3" spans="1:4">
      <c r="A3" s="3" t="s">
        <v>459</v>
      </c>
    </row>
    <row r="4" spans="1:4">
      <c r="A4" s="4" t="s">
        <v>460</v>
      </c>
      <c r="C4" s="9" t="n">
        <v>19</v>
      </c>
      <c r="D4" s="7" t="n">
        <v>9.199999999999999</v>
      </c>
    </row>
    <row r="5" spans="1:4">
      <c r="A5" s="3" t="s">
        <v>39</v>
      </c>
    </row>
    <row r="6" spans="1:4">
      <c r="A6" s="4" t="s">
        <v>461</v>
      </c>
      <c r="B6" s="4" t="s">
        <v>41</v>
      </c>
      <c r="C6" s="10" t="n">
        <v>0.45</v>
      </c>
      <c r="D6" s="10" t="n">
        <v>0.22</v>
      </c>
    </row>
    <row r="7" spans="1:4">
      <c r="A7" s="4" t="s">
        <v>462</v>
      </c>
      <c r="B7" s="4" t="s">
        <v>41</v>
      </c>
      <c r="C7" s="10" t="n">
        <v>0.45</v>
      </c>
      <c r="D7" s="10" t="n">
        <v>0.22</v>
      </c>
    </row>
    <row r="8" spans="1:4">
      <c r="A8" s="3" t="s">
        <v>463</v>
      </c>
    </row>
    <row r="9" spans="1:4">
      <c r="A9" s="4" t="s">
        <v>464</v>
      </c>
      <c r="C9" s="5" t="n">
        <v>42127</v>
      </c>
      <c r="D9" s="5" t="n">
        <v>42102</v>
      </c>
    </row>
    <row r="10" spans="1:4">
      <c r="A10" s="4" t="s">
        <v>465</v>
      </c>
      <c r="C10" s="5" t="n">
        <v>249</v>
      </c>
      <c r="D10" s="5" t="n">
        <v>0</v>
      </c>
    </row>
    <row r="11" spans="1:4">
      <c r="A11" s="4" t="s">
        <v>466</v>
      </c>
      <c r="C11" s="5" t="n">
        <v>42376</v>
      </c>
      <c r="D11" s="5" t="n">
        <v>42102</v>
      </c>
    </row>
    <row r="12" spans="1:4"/>
    <row r="13" spans="1:4">
      <c r="A13" s="4" t="s">
        <v>41</v>
      </c>
      <c r="B13" s="4" t="s">
        <v>43</v>
      </c>
    </row>
  </sheetData>
  <mergeCells count="4">
    <mergeCell ref="A1:B2"/>
    <mergeCell ref="C1:D1"/>
    <mergeCell ref="A12:C12"/>
    <mergeCell ref="B13:C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3</v>
      </c>
    </row>
    <row r="3" spans="1:3">
      <c r="A3" s="3" t="s">
        <v>199</v>
      </c>
    </row>
    <row r="4" spans="1:3">
      <c r="A4" s="4" t="s">
        <v>468</v>
      </c>
      <c r="B4" s="5" t="n">
        <v>59</v>
      </c>
      <c r="C4"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64</v>
      </c>
    </row>
    <row r="2" spans="1:3">
      <c r="A2" s="3" t="s">
        <v>148</v>
      </c>
    </row>
    <row r="3" spans="1:3">
      <c r="A3" s="4" t="s">
        <v>149</v>
      </c>
      <c r="B3" s="9" t="n">
        <v>1300000</v>
      </c>
      <c r="C3" s="9" t="n">
        <v>0</v>
      </c>
    </row>
    <row r="4" spans="1:3">
      <c r="A4" s="4" t="s">
        <v>66</v>
      </c>
      <c r="B4" s="9" t="n">
        <v>29700000</v>
      </c>
      <c r="C4" s="9" t="n">
        <v>30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43:01Z</dcterms:created>
  <dcterms:modified xmlns:dcterms="http://purl.org/dc/terms/" xmlns:xsi="http://www.w3.org/2001/XMLSchema-instance" xsi:type="dcterms:W3CDTF">2017-05-04T16:43:01Z</dcterms:modified>
</cp:coreProperties>
</file>